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ing Policies and New Acc" sheetId="8" state="visible" r:id="rId8"/>
    <sheet xmlns:r="http://schemas.openxmlformats.org/officeDocument/2006/relationships" name="Detail of Certain Balance Sheet" sheetId="9" state="visible" r:id="rId9"/>
    <sheet xmlns:r="http://schemas.openxmlformats.org/officeDocument/2006/relationships" name="Property and Equipment" sheetId="10" state="visible" r:id="rId10"/>
    <sheet xmlns:r="http://schemas.openxmlformats.org/officeDocument/2006/relationships" name="Contracts" sheetId="11" state="visible" r:id="rId11"/>
    <sheet xmlns:r="http://schemas.openxmlformats.org/officeDocument/2006/relationships" name="Operating Leases" sheetId="12" state="visible" r:id="rId12"/>
    <sheet xmlns:r="http://schemas.openxmlformats.org/officeDocument/2006/relationships" name="Employee Benefit Plans" sheetId="13" state="visible" r:id="rId13"/>
    <sheet xmlns:r="http://schemas.openxmlformats.org/officeDocument/2006/relationships" name="Stock Compensation Plans" sheetId="14" state="visible" r:id="rId14"/>
    <sheet xmlns:r="http://schemas.openxmlformats.org/officeDocument/2006/relationships" name="Treasury Stock" sheetId="15" state="visible" r:id="rId15"/>
    <sheet xmlns:r="http://schemas.openxmlformats.org/officeDocument/2006/relationships" name="Redeemable Preferred Stock" sheetId="16" state="visible" r:id="rId16"/>
    <sheet xmlns:r="http://schemas.openxmlformats.org/officeDocument/2006/relationships" name="Federal and State 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Accounting Policies and New A20" sheetId="20" state="visible" r:id="rId20"/>
    <sheet xmlns:r="http://schemas.openxmlformats.org/officeDocument/2006/relationships" name="Accounting Policies and New A21" sheetId="21" state="visible" r:id="rId21"/>
    <sheet xmlns:r="http://schemas.openxmlformats.org/officeDocument/2006/relationships" name="Detail of Certain Balance She22" sheetId="22" state="visible" r:id="rId22"/>
    <sheet xmlns:r="http://schemas.openxmlformats.org/officeDocument/2006/relationships" name="Property and Equipment (Tables)" sheetId="23" state="visible" r:id="rId23"/>
    <sheet xmlns:r="http://schemas.openxmlformats.org/officeDocument/2006/relationships" name="Contracts (Tables)" sheetId="24" state="visible" r:id="rId24"/>
    <sheet xmlns:r="http://schemas.openxmlformats.org/officeDocument/2006/relationships" name="Operating Leases (Tables)" sheetId="25" state="visible" r:id="rId25"/>
    <sheet xmlns:r="http://schemas.openxmlformats.org/officeDocument/2006/relationships" name="Stock Compensation Plans (Table" sheetId="26" state="visible" r:id="rId26"/>
    <sheet xmlns:r="http://schemas.openxmlformats.org/officeDocument/2006/relationships" name="Federal and State Income Taxes " sheetId="27" state="visible" r:id="rId27"/>
    <sheet xmlns:r="http://schemas.openxmlformats.org/officeDocument/2006/relationships" name="Segment Information (Tables)" sheetId="28" state="visible" r:id="rId28"/>
    <sheet xmlns:r="http://schemas.openxmlformats.org/officeDocument/2006/relationships" name="Accounting Policies and New A29" sheetId="29" state="visible" r:id="rId29"/>
    <sheet xmlns:r="http://schemas.openxmlformats.org/officeDocument/2006/relationships" name="Detail of Certain Balance She30" sheetId="30" state="visible" r:id="rId30"/>
    <sheet xmlns:r="http://schemas.openxmlformats.org/officeDocument/2006/relationships" name="Detail of Certain Balance She31" sheetId="31" state="visible" r:id="rId31"/>
    <sheet xmlns:r="http://schemas.openxmlformats.org/officeDocument/2006/relationships" name="Detail of Certain Balance She32" sheetId="32" state="visible" r:id="rId32"/>
    <sheet xmlns:r="http://schemas.openxmlformats.org/officeDocument/2006/relationships" name="Detail of Certain Balance She33"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Contracts (Details Narrative)" sheetId="36" state="visible" r:id="rId36"/>
    <sheet xmlns:r="http://schemas.openxmlformats.org/officeDocument/2006/relationships" name="Contracts - Schedule of Costs E" sheetId="37" state="visible" r:id="rId37"/>
    <sheet xmlns:r="http://schemas.openxmlformats.org/officeDocument/2006/relationships" name="Operating Leases (Details Narra" sheetId="38" state="visible" r:id="rId38"/>
    <sheet xmlns:r="http://schemas.openxmlformats.org/officeDocument/2006/relationships" name="Operating Leases - Schedule of " sheetId="39" state="visible" r:id="rId39"/>
    <sheet xmlns:r="http://schemas.openxmlformats.org/officeDocument/2006/relationships" name="Employee Benefit Plans (Details" sheetId="40" state="visible" r:id="rId40"/>
    <sheet xmlns:r="http://schemas.openxmlformats.org/officeDocument/2006/relationships" name="Stock Compensation Plans (Detai" sheetId="41" state="visible" r:id="rId41"/>
    <sheet xmlns:r="http://schemas.openxmlformats.org/officeDocument/2006/relationships" name="Stock Compensation Plans - Sche" sheetId="42" state="visible" r:id="rId42"/>
    <sheet xmlns:r="http://schemas.openxmlformats.org/officeDocument/2006/relationships" name="Stock Compensation Plans - Sc43" sheetId="43" state="visible" r:id="rId43"/>
    <sheet xmlns:r="http://schemas.openxmlformats.org/officeDocument/2006/relationships" name="Stock Compensation Plans - Sc44" sheetId="44" state="visible" r:id="rId44"/>
    <sheet xmlns:r="http://schemas.openxmlformats.org/officeDocument/2006/relationships" name="Treasury Stock (Details Narrati" sheetId="45" state="visible" r:id="rId45"/>
    <sheet xmlns:r="http://schemas.openxmlformats.org/officeDocument/2006/relationships" name="Redeemable Preferred Stock (Det" sheetId="46" state="visible" r:id="rId46"/>
    <sheet xmlns:r="http://schemas.openxmlformats.org/officeDocument/2006/relationships" name="Federal and State Income Taxe47" sheetId="47" state="visible" r:id="rId47"/>
    <sheet xmlns:r="http://schemas.openxmlformats.org/officeDocument/2006/relationships" name="Federal and State Income Taxe48" sheetId="48" state="visible" r:id="rId48"/>
    <sheet xmlns:r="http://schemas.openxmlformats.org/officeDocument/2006/relationships" name="Federal and State Income Taxe49" sheetId="49" state="visible" r:id="rId49"/>
    <sheet xmlns:r="http://schemas.openxmlformats.org/officeDocument/2006/relationships" name="Federal and State Income Taxe50" sheetId="50" state="visible" r:id="rId50"/>
    <sheet xmlns:r="http://schemas.openxmlformats.org/officeDocument/2006/relationships" name="Federal and State Income Taxe51" sheetId="51" state="visible" r:id="rId51"/>
    <sheet xmlns:r="http://schemas.openxmlformats.org/officeDocument/2006/relationships" name="Segment Information (Details Na" sheetId="52" state="visible" r:id="rId52"/>
    <sheet xmlns:r="http://schemas.openxmlformats.org/officeDocument/2006/relationships" name="Segment Information - Schedule "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447">
  <si>
    <t>Document and Entity Information - USD ($)</t>
  </si>
  <si>
    <t>12 Months Ended</t>
  </si>
  <si>
    <t>Dec. 30, 2017</t>
  </si>
  <si>
    <t>Mar. 14, 2018</t>
  </si>
  <si>
    <t>Jun. 30, 2017</t>
  </si>
  <si>
    <t>Document And Entity Information</t>
  </si>
  <si>
    <t>Entity Registrant Name</t>
  </si>
  <si>
    <t>ENGLOBAL CORP</t>
  </si>
  <si>
    <t>Entity Central Index Key</t>
  </si>
  <si>
    <t>Document Type</t>
  </si>
  <si>
    <t>10-K</t>
  </si>
  <si>
    <t>Document Period End Date</t>
  </si>
  <si>
    <t>Dec. 30,
		2017</t>
  </si>
  <si>
    <t>Amendment Flag</t>
  </si>
  <si>
    <t>false</t>
  </si>
  <si>
    <t>Current Fiscal Year End Date</t>
  </si>
  <si>
    <t>--12-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ENG</t>
  </si>
  <si>
    <t>Document Fiscal Period Focus</t>
  </si>
  <si>
    <t>FY</t>
  </si>
  <si>
    <t>Document Fiscal Year Focus</t>
  </si>
  <si>
    <t>Consolidated Balance Sheets - USD ($) $ in Thousands</t>
  </si>
  <si>
    <t>Dec. 31, 2016</t>
  </si>
  <si>
    <t>Current Assets:</t>
  </si>
  <si>
    <t>Cash, cash equivalents and restricted cash</t>
  </si>
  <si>
    <t>Trade receivables, net of allowances of $695 and $422</t>
  </si>
  <si>
    <t>Prepaid expenses and other current assets</t>
  </si>
  <si>
    <t>Costs and estimated earnings in excess of billings on uncompleted contracts</t>
  </si>
  <si>
    <t>Total Current Assets</t>
  </si>
  <si>
    <t>Property and Equipment, net</t>
  </si>
  <si>
    <t>Goodwill</t>
  </si>
  <si>
    <t>Deferred tax asset</t>
  </si>
  <si>
    <t xml:space="preserve"> </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term Leases</t>
  </si>
  <si>
    <t>Total Liabilities</t>
  </si>
  <si>
    <t>Commitments and Contingencies (Notes 6 and 13)</t>
  </si>
  <si>
    <t>Stockholders' Equity:</t>
  </si>
  <si>
    <t>Common stock - $0.001 par value; 75,000,000 shares authorized; 27,514,380 and 27,190,082 shares issued and outstanding at December 30, 2017 and December 31, 2016</t>
  </si>
  <si>
    <t>Additional paid-in capital</t>
  </si>
  <si>
    <t>Accumulated earnings (deficit)</t>
  </si>
  <si>
    <t>Total Stockholders' Equity</t>
  </si>
  <si>
    <t>Total Liabilities and Stockholders' Equity</t>
  </si>
  <si>
    <t>Consolidated Balance Sheets (Parenthetical) - USD ($) $ in Thousands</t>
  </si>
  <si>
    <t>Statement of Financial Position [Abstract]</t>
  </si>
  <si>
    <t>Trade receivables, allowances</t>
  </si>
  <si>
    <t>Common stock, par value</t>
  </si>
  <si>
    <t>Common stock, shares authorized</t>
  </si>
  <si>
    <t>Common stock, shares issued</t>
  </si>
  <si>
    <t>Common stock, shares outstanding</t>
  </si>
  <si>
    <t>Consolidated Statements of Operations - USD ($) $ in Thousands</t>
  </si>
  <si>
    <t>Income Statement [Abstract]</t>
  </si>
  <si>
    <t>Operating revenues</t>
  </si>
  <si>
    <t>Operating costs</t>
  </si>
  <si>
    <t>Gross profit</t>
  </si>
  <si>
    <t>Operating costs and expenses:</t>
  </si>
  <si>
    <t>Selling, general, and administrative expenses</t>
  </si>
  <si>
    <t>Operating loss</t>
  </si>
  <si>
    <t>Other income (expense)</t>
  </si>
  <si>
    <t>Interest expense, net</t>
  </si>
  <si>
    <t>Other income, net</t>
  </si>
  <si>
    <t>Loss before income taxes</t>
  </si>
  <si>
    <t>Benefit (provision) for federal and state income taxes</t>
  </si>
  <si>
    <t>Net loss</t>
  </si>
  <si>
    <t>Basic and diluted loss per common share</t>
  </si>
  <si>
    <t>Basic and diluted weighted average shares used in computing loss per share:</t>
  </si>
  <si>
    <t>Consolidated Statements of Stockholders' Equity - USD ($) $ in Thousands</t>
  </si>
  <si>
    <t>Common Stock [Member]</t>
  </si>
  <si>
    <t>Additional Paid-In Capital [Member]</t>
  </si>
  <si>
    <t>Accumulated Earnings (Deficit) [Member]</t>
  </si>
  <si>
    <t>Treasury Stock [Member]</t>
  </si>
  <si>
    <t>Total</t>
  </si>
  <si>
    <t>Balance at beginning of year at Dec. 26, 2015</t>
  </si>
  <si>
    <t>Share-based compensation - employee</t>
  </si>
  <si>
    <t>Share-based compensation - nonemployee</t>
  </si>
  <si>
    <t>Stock repurchased</t>
  </si>
  <si>
    <t>Treasury stock retired</t>
  </si>
  <si>
    <t>Net income (loss)</t>
  </si>
  <si>
    <t>Balance at end of year at Dec. 31, 2016</t>
  </si>
  <si>
    <t>Balance at end of year at Dec. 30, 2017</t>
  </si>
  <si>
    <t>Consolidated Statements of Cash Flows - USD ($) $ in Thousands</t>
  </si>
  <si>
    <t>Cash Flows from Operating Activities:</t>
  </si>
  <si>
    <t>Adjustments to reconcile net loss to net cash (used in) provided by operating activities:</t>
  </si>
  <si>
    <t>Depreciation and amortization</t>
  </si>
  <si>
    <t>Deferred income tax benefit</t>
  </si>
  <si>
    <t>Share-based compensation expense - employee</t>
  </si>
  <si>
    <t>Share-based compensation expense - nonemployee</t>
  </si>
  <si>
    <t>Loss on disposal of asset</t>
  </si>
  <si>
    <t>Changes in current assets and liabilities, net of acquisitions and dispositions:</t>
  </si>
  <si>
    <t>Trade receivables</t>
  </si>
  <si>
    <t>Prepaid expenses and other assets</t>
  </si>
  <si>
    <t>Other liabilities</t>
  </si>
  <si>
    <t>Income taxes receivable (payable)</t>
  </si>
  <si>
    <t>Net cash provided by (used in) operating activities</t>
  </si>
  <si>
    <t>Cash Flows from Investing Activities:</t>
  </si>
  <si>
    <t>Property and equipment acquired</t>
  </si>
  <si>
    <t>Proceeds from notes receivable</t>
  </si>
  <si>
    <t>Net cash provided by (used in) investing activities</t>
  </si>
  <si>
    <t>Cash Flows from Financing Activities:</t>
  </si>
  <si>
    <t>Purchase of treasury stock</t>
  </si>
  <si>
    <t>Debt issuance costs</t>
  </si>
  <si>
    <t>Payments on capitalized leases</t>
  </si>
  <si>
    <t>Net cash used in financing activities</t>
  </si>
  <si>
    <t>Net change in cash and cash equivalents</t>
  </si>
  <si>
    <t>Cash, cash equivalents, and restricted cash at beginning of year</t>
  </si>
  <si>
    <t>Cash, cash equivalents, and restricted cash at end of year</t>
  </si>
  <si>
    <t>Cash paid during the period for:</t>
  </si>
  <si>
    <t>Income taxes, net of refunds</t>
  </si>
  <si>
    <t>Interest</t>
  </si>
  <si>
    <t>Organization and Basis of Presentation</t>
  </si>
  <si>
    <t>Organization, Consolidation and Presentation of Financial Statements [Abstract]</t>
  </si>
  <si>
    <t>NOTE 1 - ORGANIZATION AND BASIS
OF PRESENTATION Organization
and Operations Basis of
Presentation</t>
  </si>
  <si>
    <t>Accounting Policies and New Accounting Pronouncements</t>
  </si>
  <si>
    <t>Accounting Policies [Abstract]</t>
  </si>
  <si>
    <t>NOTE 2 - ACCOUNTING POLICIES AND
NEW ACCOUNTING PRONOUNCEMENTS Consolidation
Policy Fair Value
Measurements Cash and cash
equivalents Receivables
Concentration
of Credit Risk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30, 2017, each of two customers provided
more than 10% of our consolidated operating revenues (22.5% and 10.9%). Two customers provided more than 10% of our consolidated
operating revenues for the year ended December 31, 2016 (15.4% and 14.0%). Amounts included in trade receivables related to these
customers totaled $0.7 million and zero at December 30, 2017 and $0.3 million and $1.1 million at December 31, 2016.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Property and
Equipment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 Debt Issue
Costs Goodwill Segment Information Other intangible
assets Impairment
of Long-Lived Assets Revenue Recognition Profits and losses
on our fixed-price contracts are recognized on the percentage-of-completion method of accounting, measured by the percentage-of-contract
cost incurred to date relative to estimated total contract cost. Contract costs used for estimating percentage-of-completion factors
include professional compensation and related benefits, materials, subcontractor services and other direct cost of projects. Costs
recognized for labor include all actual employee compensation plus a burden factor to cover estimated variable labor expenses.
These variable labor expenses consist of payroll taxes, self-insured medical plan expenses, workers’ compensation insurance,
general liability insurance and paid time off. Under the percentage-of-completion
method, revenue recognition is dependent upon the accuracy of a variety of estimates, including the progress of engineering and
design efforts, material installation, labor productivity, cost estimates and others. These estimates are based on various professional
judgments and are difficult to accurately determine until projects are significantly underway. Due to uncertainties inherent to
the estimation process, it is possible that actual percentage-of-completion may vary materially from our estimates. Estimating
errors may cause errors in revenue recognition on uncompleted contracts and may even result in losses on the contracts. Anticipated
losses on uncompleted contracts are charged to operations as soon as such losses can be estimated. Changes in job performance,
job conditions, estimated profitability and final contract settlements may result in revisions to costs and revenues and are recognized
in the period in which the revisions are determined. Costs related to change orders are recognized when they are incurred. Change
orders are included in the total estimated contract revenue when it is more likely than not that the change orders will result
in a bona fide addition to value that can be reliably estimated. We adopted a new
revenue recognition standard effective December 31, 2017 that superseded prior revenue recognition guidance. See New Accounting
Pronouncements Not Yet Adopted Income Taxes Our effective tax
rate for the year ended December 30, 2017 was significantly impacted by the Tax Cuts and Jobs Act (“the Act”), which
was enacted into law on December 22, 2017. For years beginning January 1, 2018, the Act includes significant changes to the U.S.
corporate income tax system including the reduction of the corporate tax rate from 35% to 21% and repealed the corporate alternative
minimum tax (“AMT”) providing full reimbursement of any AMT credit by 2021. Income tax effects resulting from changes
in tax laws are accounted for in accordance with FASB ASC Topic 740, which requires that these tax effects be recognized in the
period in which the law is enacted and the effects are recorded as a component of income taxes from continuing operations. We are
currently in the early stages of evaluating the impact of the Act on our financial statements, however, we have adjusted our U.S.
gross deferred tax assets and liabilities to the new 21% statutory rate and we have reclassified our AMT credit carry-forward as
a receivable and have recorded a corresponding adjustment to a valuation allowance.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 Earnings per
Share Treasury Stock Stock–Based
Compensation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Changes in
Accounting - Compensation – Stock Compensation (Topic 718): Improvements to Employee Share-Based
Payment Accounting In November 2016,
the FASB Issued Update 2016-18, Statement of Cash flows (Topic 230): Restricted Cash (a consensus of the FASB Emerging Issues
Task Force) New Accounting
Pronouncements Not Yet Adopted We performed a detailed
review of our contract portfolio representative of our different businesses and compared historical accounting policies and practices
to the new standard. Because the standard will impact our business processes, systems and controls, we also developed a comprehensive
change management project plan to guide the implementation. Our services are primarily short-term in nature, and we do not expect
the new revenue recognition standard to have a material impact on our financial statements. We adopted the new standard effective
December 31, 2017 utilizing the modified retrospective method. The cumulative-effect adjustment to retained earnings upon adoption
is not material. In February 2016,
the FASB issued ASU No. 2016-02, Leases (Topic 842) In August 2016,
the FASB issued ASU No. 2016-15, Statement of Cash Flows (Topic 230): Classification of Certain Cash Receipts and Cash Payments. In January 2017,
the FASB issued ASU No. 2017-04, Intangibles—Goodwill and Other (Topic 350): Simplifying the Test for Goodwill Impairment.</t>
  </si>
  <si>
    <t>Detail of Certain Balance Sheet Accounts</t>
  </si>
  <si>
    <t>NOTE 3 - DETAIL OF CERTAIN BALANCE
SHEET ACCOUNTS The following table
provides a reconciliation of cash, cash equivalents and restricted cash reported within the consolidated financial statements (amounts
in thousands):
2017 2016
Cash and cash equivalents $ 8,988 $ 15,687
Restricted cash 660 —
Total cash, cash equivalents and restricted cash $ 9,648 $ 15,687 Amounts included
in restricted cash represent those required to be set aside to collateralize a letter of credit required by a customer. This letter
of credit expired December 31, 2017. The components of
trade receivables, net as of December 30, 2017 and December 31, 2016, are as follows (amounts in thousands):
2017 2016
Amounts billed $ 7,753 $ 6,699
Amounts unbilled 1,985 2,729
Retainage 71 1,449
Less: Allowance for uncollectible accounts (695 ) (422 )
Trade receivables, net $ 9,114 $ 10,455 The components of
other current liabilities are as follows as of December 30, 2017 and December 31, 2016 (amounts in thousands):
2017 2016
Accrual for known contingencies $ 472 $ 747
Customer prepayments 37 150
Deferred rent 64 140
Current portion of capital leases 62 229
Federal and state income taxes payable 54 —
Insurance note 378 —
Accrued interest and other — 4
Other current liabilities $ 1,067 $ 1,270 Our reserve for
known contingencies includes litigation accruals and related legal fees, if any. See “Note 13 – Commitments and Contingencies”
for further information.</t>
  </si>
  <si>
    <t>Property and Equipment</t>
  </si>
  <si>
    <t>Property, Plant and Equipment [Abstract]</t>
  </si>
  <si>
    <t>NOTE 4 - PROPERTY AND EQUIPMENT Property and equipment
consist of the following at December 30, 2017 and December 31, 2016 (amounts in thousands):
2017 2016
Computer equipment and software $ 3,984 $ 3,768
Shop equipment 1,214 879
Furniture and fixtures 290 286
Building and leasehold improvements 2,167 2,032
Autos and trucks 107 85
$ 7,762 $ 7,050
Accumulated depreciation and amortization (6,735 ) (5,856 )
Property and equipment, net $ 1,027 $ 1,194 Depreciation expense
was $0.9 million and $1.0 million for the years ended December 30, 2017 and December 31, 2016, respectively.</t>
  </si>
  <si>
    <t>Contracts</t>
  </si>
  <si>
    <t>Contractors [Abstract]</t>
  </si>
  <si>
    <t>NOTE 5 - CONTRACTS Costs, estimated
earnings and billings on uncompleted contracts consist of the following at December 30, 2017 and December 31, 2016 (amounts in
thousands):
2017 2016
Costs incurred on uncompleted contracts $ 57,916 $ 58,933
Estimated earnings on uncompleted contracts 15,423 24,694
Earned revenues 73,339 83,627
Less: billings to date 69,400 82,564
Net costs in excess of billings on uncompleted contracts $ 3,939 $ 1,063
Costs and estimated earnings in excess of billings on uncompleted contracts $ 5,273 $ 2,434
Billings in excess of costs and estimated earnings on uncompleted contracts (1,334 ) (1,371 )
Net costs in excess of billings on uncompleted contracts $ 3,939 $ 1,063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1.0 million in contingency amounts as of December 30, 2017 compared to $0.9 million as of December 31, 2016. Losses on contracts
are recorded in full as they are identified.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0.4 million in deferred revenue recognition as of December 30, 2017 compared to $0.1 million
as of December 31, 2016. This deferred revenue represents work on not to exceed contracts that has been performed but has not
been billed nor been book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si>
  <si>
    <t>Operating Leases</t>
  </si>
  <si>
    <t>Leases [Abstract]</t>
  </si>
  <si>
    <t>NOTE 6 - OPERATING LEASES We lease equipment
and office space under long-term operating lease agreements. The future minimum lease payments on leases (with initial or remaining
non-cancelable terms in excess of one year) as of December 30, 2017 are as follows (amounts in thousands):
Years Ending Amount
December 29, 2018 $ 1,602
December 28, 2019 554
December 26, 2020 96
December 25, 2021 96
December 31, 2022 and after 64
Total minimum lease payments $ 2,412 Rent expense was
$2.3 million for the year ended December 30, 2017 and $2.4 million for the year ended December 31, 2016. Certain of our lease
agreements may include items such as abated lease payments, capital improvement funding, step rent provisions and escalation clauses
that affect the lease payment schedule and do not qualify as contingent rentals. These items have been included in the minimum
lease payment amount on a straight-line basis over the minimum lease term. Any lease payments that are dependent on a factor related
to the future use of the property have been excluded from the minimum lease payment amount and are recognized as incurred.</t>
  </si>
  <si>
    <t>Employee Benefit Plans</t>
  </si>
  <si>
    <t>Retirement Benefits [Abstract]</t>
  </si>
  <si>
    <t>NOTE 7 - EMPLOYEE BENEFIT PLANS ENGlobal sponsors
a 401(k) profit sharing plan for its employees. The Company, at the direction of the Board of Directors, may make discretionary
contributions. Our employees may elect to make contributions pursuant to a salary reduction agreement upon meeting age and length-of-service
requirements. For active participants, we match 33.3% of elective deferrals up to 6%, for a maximum of 2% of employee’s
compensation. We have made contributions totaling $0.3 million to the plan for each of the years ended December 30, 2017 and December
31, 2016.</t>
  </si>
  <si>
    <t>Stock Compensation Plans</t>
  </si>
  <si>
    <t>Disclosure of Compensation Related Costs, Share-based Payments [Abstract]</t>
  </si>
  <si>
    <t xml:space="preserve">NOTE 8 - STOCK COMPENSATION PLANS The Company’s
2009 Equity Incentive Plan, as amended (the “Equity Plan,” or the “Plan”) provides for the aggregate issuance
of up to 2,580,000 shares of common stock. The Equity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Grants to employees will generally vest in four equal annual installments on the anniversary
date of grant. Grants to non-employee directors will generally vest quarterly over a one-year period coinciding with their service
term. At December 30, 2017, 549,610 shares of common stock are available to be issued pursuant to the Equity Plan. We recognized non-cash
stock-based compensation expense related to our Equity Plan of $0.4 million and $0.5 million for the fiscal years ended December
30, 2017 and December 31, 2016, respectively. Stock Option
Awards
Vested and Exercisable Balance Number of Shares Outstanding Weighted Average Exercise Price
Balance at December 31, 2016 150,000 150,000 $ 10.93
Cancelled or expired (150,000 ) (150,000 ) 10.93
Balance at December 30, 2017, — — $ — All outstanding
stock options during 2017 and 2016 were fully vested prior to 2016 and therefore we did not recognize any stock compensation expense
related to stock options in 2017 or 2016. Restricted
Stock Awards th The following is
a summary of the status of our restricted stock awards and of changes in restricted stock outstanding for the year ended December
30, 2017:
Number of unvested restricted shares Weighted- average grant-date fair value
Outstanding at December 31, 2016 506,750 $ 1.27
Granted 255,705 1.15
Vested (284,699 ) 1.44
Forfeited (77,807 ) 1.37
Outstanding at December 31,2016 399,949 $ 0.97 As of December 30,
2017, there was $0.4 million of total unrecognized compensation cost related to unvested restricted stock awards which is expected
to be recognized over a weighted-average period of 1.95 years. During 2017 and 2016, the Company granted the following restricted
stock awards.
Date Issued Issued to Number of Shares Market Price Fair Value
August 10, 2017 Employees (6) 127,500 $ 1.13 $ 144,075
July 6, 2017 Consultant 176,000 $ 1.28 $ 225,280
June 16, 2017 Directors (3) 128,205 $ 1.17 $ 150,000
June 16, 2016 Directors (3) 122,949 $ 1.22 $ 150,000
June 2, 2016 Employees (1) 40,000 $ 1.05 $ 42,000
March 1, 2016 Employees (9) 135,000 $ 0.86 $ 116,100 </t>
  </si>
  <si>
    <t>Treasury Stock</t>
  </si>
  <si>
    <t>Equity [Abstract]</t>
  </si>
  <si>
    <t>NOTE 9 - TREASURY STOCK On July 22, 2015,
the Board approved the retirement of 981,099 shares of existing treasury shares. On April 21, 2015,
we announced the Board of Directors had authorized the repurchase of up to $2.0 million of our common stock from time to time
through open market or privately negotiated transactions, based on prevailing market conditions. We are not obligated to repurchase
any dollar amount or specific number of shares of common stock under the repurchase program, which may be suspended or discontinued
at any time. As of December 30, 2017, the Company had purchased and retired 1,191,050 shares for $1.5 million under this program
of which 63,156 shares were purchased in the three months ended July 1, 2017 for $91 thousand. The stock repurchase program was
suspended on May 16, 2017.</t>
  </si>
  <si>
    <t>Redeemable Preferred Stock</t>
  </si>
  <si>
    <t>NOTE 10 - REDEEMABLE PREFERRED
STOCK We are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ithout any further action by the stockholders.
While there are no current plans to issue the Preferred Stock, it was authorized in order to provide the Company with flexibility
to take advantage of contingencies such as favorable acquisition opportunities.</t>
  </si>
  <si>
    <t>Federal and State Income Taxes</t>
  </si>
  <si>
    <t>Income Tax Disclosure [Abstract]</t>
  </si>
  <si>
    <t>NOTE 11 - FEDERAL AND STATE INCOME
TAXES The components of
our income tax expense (benefit) for the years ended December 30, 2017 and December 31, 2016 were as follows (amounts in thousands):
2017 2016
Current:
Federal $ (139 ) $ —
Foreign Tax (15 ) 81
State 33 (37 )
Total current (121 ) 44
Deferred:
Federal 10,070 (986 )
State 138 (85 )
Total deferred 10,208 (1,071 )
Total income tax expense (benefit) $ 10,087 $ (1,027 ) The following is
a reconciliation of expected income tax expense (benefit) to actual income tax expense (benefit) for the years ended December 30,
2017 and December 31, 2016 (amounts in thousands):
2017 2016
Federal income tax (benefit) at statutory rate of 35% $ (2,160 ) $ (1,179 )
State income tax, net of federal income tax effect (90 ) (12 )
Change of effective federal and state tax rate 3,927 4
Nondeductible expenses 14 80
Research and development credit (68 ) (72 )
Stock Compensation 344 436
Prior year adjustments and true-ups (141 ) (354 )
Change in valuation allowance 8,261 70
Total tax (benefit) expense $ 10,087 $ (1,027 ) The components of
the deferred tax asset (liability) consisted of the following at December 30, 2017 and December 31, 2016 (amounts in thousands):
2017 2016
Noncurrent Deferred tax assets
Federal and state net operating loss carry-forward $ 5,643 $ 6,417
Tax credit carry-forwards 2,085 2,126
Allowance for uncollectible accounts 159 156
Accruals not yet deductible for tax purposes 368 755
Goodwill 475 948
Depreciation 297 339
Other — 60
Total noncurrent deferred tax assets 9,027 10,801
Less: Valuation allowance (8,854 ) (593 )
Total noncurrent deferred tax assets, net $ 173 $ 10,208
Noncurrent deferred tax liabilities:
Other (173 ) —
Total noncurrent deferred tax liabilities (173 ) —
Net deferred tax assets/deferred tax Liabilities — 10,208 We account for deferred
income taxes in accordance with ASC 740, which provides for recording deferred taxes using an asset and liability method. We recognize
deferred tax assets and liabilities based on differences between the financial statement carrying amounts and the tax bases of
assets and liabilities including net operating loss and tax credit carry-forwards using enacted tax rates in effect for the year
in which the differences are expected to reverse. The provision for income taxes represents the current taxes payable or refundable
for the period plus or minus the tax effect of the net change in the deferred tax assets and liabilities during the period. Tax
law and rate changes are reflected in income in the period such changes are enacted. We record a valuation
allowance to reduce the carrying value of our deferred tax assets when it is more likely than not that a portion or all of the
deferred tax assets will expire before realization of the benefit or future deductibility is not probable.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In estimating future taxable income, we develop assumptions, including the amount of pretax
operating income, the reversal of temporary differences and the implementation of feasible and prudent tax planning strategies.
These assumptions require significant judgment. During 2017, after evaluating all available evidence, we recorded a valuation allowance
on all net deferred tax assets. For the year ended
December 30, 2017, we recognized a total income tax benefit of $2.2 million on a pretax book loss of $6.2 million compared to an
income tax benefit of $1.2 million on $3.4 million of pretax book income for the year ended December 31, 2016. As a result of permanent
difference add-backs to taxable income related to meals &amp; entertainment, fines and penalties, and stock compensation, there
is a decrease to the tax benefit in the amount of $14,176 which caused a decrease in the effective tax rate of 0.23%. Return to
accrual adjustments created additional tax benefit of ($81,202) increasing the effective tax rate by 1.32%, deferred tax true-ups
partially related to returns filed during 2016 created additional tax expense of $926 and decreased the effective tax rate by 0.02%,
the reversal of a deferred tax asset related to expired stock options in 2017 offset by a reversal of deferred tax liability related
to forfeited restricted stock (from IRC §83(b) elections) created an additional tax expense of $344,228 and decreased the
effective tax rate by 5.58%, state tax payable true-ups created a tax benefit of ($12,164) and increased the effective tax rate
by 0.20%, foreign payable true-ups created an additional tax benefit of ($48,739) and increased the effective tax rate by .79%.
An estimated research and development credit in the amount of ($67,804) increased the effective tax rate by 1.10%. An increase
of $8,261,315 in the valuation allowance decreased the effective tax rate by -133.88%, state income tax (net of Federal) increased
the tax benefit in the amount of ($90,365) increased the effective tax rate by 1.46% due to expected state losses, offset by the
Texas Margins tax, and tax expense of $3,926,666 was generated by the decrease in the federal tax rate from 35% to 21% and created
a decrease in the effective tax rate by 63.63%.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The Company recognizes interest and penalties related to unrecognized tax benefits in the provision for income
taxes. As of December 30, 2017 and December 31, 2016, we do not have any significant uncertain tax positions. We had a federal
net operating loss carry-forward at December 30, 2017 of approximately $23.1 million, which will begin to expire starting 2021.
At December 30, 2017, we had Alternative Minimum Tax (AMT) and federal research and development tax credit carry-forwards of approximately
$0.1 and $1.1 million respectively, available to reduce future tax liabilities. The AMT credit is available to use against regular
tax liability and, in accordance with recent tax law reform, a portion of this credit will become refundable beginning in 2018.
The research and development tax credit will begin to expire starting 2030. During 2017, the Company recorded approximately $33
thousand of foreign tax credit that may be able to be utilized in the future. These foreign tax credits will expire beginning
in 2025. Under pre-Tax Cuts and Jobs Act law, net operating losses were generally carried back 2 years and then carried forward
20 years. Taxpayers could elect to forego the carryback. Under the new law, for NOLs generated in tax year 2018 and forward, the
2 year carryback is repealed and the carry-forward is indefinite. However, the utilization of these post 2017 NOLs are limited
to 80% of taxable income. For NOLs incurred in tax year 2017 and prior, the limitation to 80% of taxable income does not apply,
but the NOLs are subject to expiration. At this time, it is not determinable if there will be sufficient taxable income available
in future years to utilize the NOLs generated prior to 2018.</t>
  </si>
  <si>
    <t>Segment Information</t>
  </si>
  <si>
    <t>Segment Reporting [Abstract]</t>
  </si>
  <si>
    <t>NOTE 12 - SEGMENT INFORMATION Reporting Segments Our segments are
strategic business units that offer different services and products and therefore require different marketing and management strategies.
During 2017, ENGlobal changed the reporting structure within the company by placing an operational leader in charge of its engineering
offices and a separate operational leader in charge of its automation offices, including the office that contracts with government
agencies. The operating performance is regularly reviewed with these two operational leaders, the chief executive officer (“CEO”),
the chief financial officer (“CFO”) and others. This group represents the chief operating decision maker (“CODM”)
for ENGlobal. We have revised
our segment reporting to reflect our current management approach and recast prior periods to conform to the current segment presentation.
Our corporate and other expenses that do not individually meet the criteria for segment reporting continue to be reported separately
as Corporate expenses. The EPCM segment
provides services relating to the development, management and execution of projects requiring professional engineering and related
project services primarily to the energy industry throughout the United States. The Automation segment provides services related
to the design, fabrication and implementation of process distributed control and analyzer systems, advanced automation, information
technology and electrical projects primarily to the upstream and downstream sectors throughout the United States. As a result of the
change in reporting structure discussed above, effective January 1, 2017, the results of EGS, which were previously included as
part of our EPCM, are now reported within the Automation segment. The government services group provides engineering, design, installation
and operation and maintenance of various government, public sector and international facilities. 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years ended December 30, 2017 and December 31, 2016 is
as follows (amounts in thousands):
For the year ended December 30, 2017: EPCM Automation Corporate Consolidated
Operating revenues $ 22,595 33,170 — 55,765
Operating income (loss) (1,786 ) 2,162 (6,519 ) (6,143 )
Depreciation and amortization 85 272 613 970
Tangible assets 5,976 9,660 10,772 26,408
Goodwill — 2,806 — 2,806
Other intangible assets — 19 19 38
Total assets 5,976 12,485 10,791 29,252
Capital expenditures 490 46 173 709
For the year ended December 31, 2016: EPCM Automation Corporate Consolidated
Operating revenues $ 24,006 35,218 $ — $ 59,224
Operating income (loss) 42 3,970 (7,250 ) (3,238 )
Depreciation and amortization 23 386 734 1,143
Tangible assets 4,913 8,997 27,610 41,520
Goodwill — 2,806 — 2,806
Other intangible assets — 110 — 110
Total assets 4,913 11,913 27,610 44,436
Capital expenditures 44 14 6 64 Financial
Information by Geographic Area and Segments Revenue from our
Caspian Pipeline Consortium Project in Russia and Kazakhstan contributed $4.6 million and $8.3 million in revenues in our Automation
segment for the years ended December 30, 2017 and December 31, 2016, respectively. Company assets, other than cash and trade receivables,
located in this region are insignificant.</t>
  </si>
  <si>
    <t>Commitments and Contingencies</t>
  </si>
  <si>
    <t>Commitments and Contingencies Disclosure [Abstract]</t>
  </si>
  <si>
    <t>NOTE 13 - COMMITMENTS AND CONTINGENCIES Employment
Agreements We have employment
agreements with certain of our executive and other officers with severance terms ranging from six to twelve months. Such agreements
provide for minimum salary levels. 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 No liability is recorded
for our obligations under employment agreements as the amounts that will ultimately be paid cannot be reasonably estimated, if
any. Litigation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either individually or in the aggregate, to
have a material adverse effect on our financial position, results of operations or liquidity. Insurance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s health insurance to its employees (including vision
and dental), and is partially self-funded for these claims. Provisions for expected future payments are accrued based on our experience,
and specific stop loss levels provide protection for the Company. We believe we have adequate reserves for the self-funded portion
of its insurance policies. We are not aware of any material litigation or claims that are not covered by these policies or which
are likely to materially exceed the Company’s insurance limits.</t>
  </si>
  <si>
    <t>Accounting Policies and New Accounting Pronouncements (Policies)</t>
  </si>
  <si>
    <t>Consolidation Policy</t>
  </si>
  <si>
    <t>Consolidation
Policy</t>
  </si>
  <si>
    <t>Fair Value Measurements</t>
  </si>
  <si>
    <t>Fair Value
Measurements</t>
  </si>
  <si>
    <t>Cash and Cash Equivalents</t>
  </si>
  <si>
    <t>Cash and
cash equivalents</t>
  </si>
  <si>
    <t>Receivables</t>
  </si>
  <si>
    <t>Concentration of Credit Risk</t>
  </si>
  <si>
    <t>Concentration
of Credit Risk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30, 2017, each of two customers provided
more than 10% of our consolidated operating revenues (22.5% and 10.9%). Two customers provided more than 10% of our consolidated
operating revenues for the year ended December 31, 2016 (15.4% and 14.0%). Amounts included in trade receivables related to these
customers totaled $0.7 million and zero at December 30, 2017 and $0.3 million and $1.1 million at December 31, 2016.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t>
  </si>
  <si>
    <t>Property and
Equipment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t>
  </si>
  <si>
    <t>Debt Issue Costs</t>
  </si>
  <si>
    <t>Debt Issue
Costs</t>
  </si>
  <si>
    <t>Goodwill
Segment Information</t>
  </si>
  <si>
    <t>Other Intangible Assets</t>
  </si>
  <si>
    <t>Other intangible
assets</t>
  </si>
  <si>
    <t>Impairment of Long-lived Assets</t>
  </si>
  <si>
    <t>Impairment
of Long-Lived Assets</t>
  </si>
  <si>
    <t>Revenue Recognition</t>
  </si>
  <si>
    <t>Revenue Recognition Profits and losses
on our fixed-price contracts are recognized on the percentage-of-completion method of accounting, measured by the percentage-of-contract
cost incurred to date relative to estimated total contract cost. Contract costs used for estimating percentage-of-completion factors
include professional compensation and related benefits, materials, subcontractor services and other direct cost of projects. Costs
recognized for labor include all actual employee compensation plus a burden factor to cover estimated variable labor expenses.
These variable labor expenses consist of payroll taxes, self-insured medical plan expenses, workers’ compensation insurance,
general liability insurance and paid time off. Under the percentage-of-completion
method, revenue recognition is dependent upon the accuracy of a variety of estimates, including the progress of engineering and
design efforts, material installation, labor productivity, cost estimates and others. These estimates are based on various professional
judgments and are difficult to accurately determine until projects are significantly underway. Due to uncertainties inherent to
the estimation process, it is possible that actual percentage-of-completion may vary materially from our estimates. Estimating
errors may cause errors in revenue recognition on uncompleted contracts and may even result in losses on the contracts. Anticipated
losses on uncompleted contracts are charged to operations as soon as such losses can be estimated. Changes in job performance,
job conditions, estimated profitability and final contract settlements may result in revisions to costs and revenues and are recognized
in the period in which the revisions are determined. Costs related to change orders are recognized when they are incurred. Change
orders are included in the total estimated contract revenue when it is more likely than not that the change orders will result
in a bona fide addition to value that can be reliably estimated. We adopted a new
revenue recognition standard effective December 31, 2017 that superseded prior revenue recognition guidance. See New Accounting
Pronouncements Not Yet Adopted</t>
  </si>
  <si>
    <t>Income Taxes</t>
  </si>
  <si>
    <t>Income Taxes Our effective tax
rate for the year ended December 30, 2017 was significantly impacted by the Tax Cuts and Jobs Act (“the Act”), which
was enacted into law on December 22, 2017. For years beginning January 1, 2018, the Act includes significant changes to the U.S.
corporate income tax system including the reduction of the corporate tax rate from 35% to 21% and repealed the corporate alternative
minimum tax (“AMT”) providing full reimbursement of any AMT credit by 2021. Income tax effects resulting from changes
in tax laws are accounted for in accordance with FASB ASC Topic 740, which requires that these tax effects be recognized in the
period in which the law is enacted and the effects are recorded as a component of income taxes from continuing operations. We are
currently in the early stages of evaluating the impact of the Act on our financial statements, however, we have adjusted our U.S.
gross deferred tax assets and liabilities to the new 21% statutory rate and we have reclassified our AMT credit carry-forward as
a receivable and have recorded a corresponding adjustment to a valuation allowance.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t>
  </si>
  <si>
    <t>Earnings Per Share</t>
  </si>
  <si>
    <t>Earnings
per Share</t>
  </si>
  <si>
    <t>Treasury
Stock</t>
  </si>
  <si>
    <t>Stock-based Compensation</t>
  </si>
  <si>
    <t>Stock–Based
Compensation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t>
  </si>
  <si>
    <t>Changes in Accounting</t>
  </si>
  <si>
    <t>Changes in
Accounting - Compensation – Stock Compensation (Topic 718): Improvements to Employee Share-Based
Payment Accounting In November 2016,
the FASB Issued Update 2016-18, Statement of Cash flows (Topic 230): Restricted Cash (a consensus of the FASB Emerging Issues
Task Force)</t>
  </si>
  <si>
    <t>New Accounting Pronouncements Not Yet Adopted</t>
  </si>
  <si>
    <t>New Accounting
Pronouncements Not Yet Adopted We performed a detailed
review of our contract portfolio representative of our different businesses and compared historical accounting policies and practices
to the new standard. Because the standard will impact our business processes, systems and controls, we also developed a comprehensive
change management project plan to guide the implementation. Our services are primarily short-term in nature, and we do not expect
the new revenue recognition standard to have a material impact on our financial statements. We adopted the new standard effective
December 31, 2017 utilizing the modified retrospective method. The cumulative-effect adjustment to retained earnings upon adoption
is not material. In February 2016,
the FASB issued ASU No. 2016-02, Leases (Topic 842) In August 2016,
the FASB issued ASU No. 2016-15, Statement of Cash Flows (Topic 230): Classification of Certain Cash Receipts and Cash Payments. In January 2017,
the FASB issued ASU No. 2017-04, Intangibles—Goodwill and Other (Topic 350): Simplifying the Test for Goodwill Impairment.</t>
  </si>
  <si>
    <t>Accounting Policies and New Accounting Pronouncements (Tables)</t>
  </si>
  <si>
    <t>Schedule of Estimated Useful Lives of Assets</t>
  </si>
  <si>
    <t xml:space="preserve">Asset Group Years
Shop equipment 5 - 10
Furniture and fixtures 5 - 7
Computer equipment; Autos and trucks 3 - 5
Software 3 - 5 </t>
  </si>
  <si>
    <t>Detail of Certain Balance Sheet Accounts (Tables)</t>
  </si>
  <si>
    <t>Schedule of Cash, Cash Equivalents and Restricted Cash</t>
  </si>
  <si>
    <t xml:space="preserve">The following table
provides a reconciliation of cash, cash equivalents and restricted cash reported within the consolidated financial statements (amounts
in thousands):
2017 2016
Cash and cash equivalents $ 8,988 $ 15,687
Restricted cash 660 —
Total cash, cash equivalents and restricted cash $ 9,648 $ 15,687 </t>
  </si>
  <si>
    <t>Schedule of Trade Receivables</t>
  </si>
  <si>
    <t xml:space="preserve">The components of
trade receivables, net as of December 30, 2017 and December 31, 2016, are as follows (amounts in thousands):
2017 2016
Amounts billed $ 7,753 $ 6,699
Amounts unbilled 1,985 2,729
Retainage 71 1,449
Less: Allowance for uncollectible accounts (695 ) (422 )
Trade receivables, net $ 9,114 $ 10,455 </t>
  </si>
  <si>
    <t>Schedule of Other Current Liabilities</t>
  </si>
  <si>
    <t xml:space="preserve">The components of
other current liabilities are as follows as of December 30, 2017 and December 31, 2016 (amounts in thousands):
2017 2016
Accrual for known contingencies $ 472 $ 747
Customer prepayments 37 150
Deferred rent 64 140
Current portion of capital leases 62 229
Federal and state income taxes payable 54 —
Insurance note 378 —
Accrued interest and other — 4
Other current liabilities $ 1,067 $ 1,270 </t>
  </si>
  <si>
    <t>Property and Equipment (Tables)</t>
  </si>
  <si>
    <t>Schedule of Property and Equipment</t>
  </si>
  <si>
    <t xml:space="preserve">Property and equipment
consist of the following at December 30, 2017 and December 31, 2016 (amounts in thousands):
2017 2016
Computer equipment and software $ 3,984 $ 3,768
Shop equipment 1,214 879
Furniture and fixtures 290 286
Building and leasehold improvements 2,167 2,032
Autos and trucks 107 85
$ 7,762 $ 7,050
Accumulated depreciation and amortization (6,735 ) (5,856 )
Property and equipment, net $ 1,027 $ 1,194 </t>
  </si>
  <si>
    <t>Contracts (Tables)</t>
  </si>
  <si>
    <t>Schedule of Costs Estimated Earnings and Billings on Uncompleted Contracts</t>
  </si>
  <si>
    <t xml:space="preserve">Costs, estimated
earnings and billings on uncompleted contracts consist of the following at December 30, 2017 and December 31, 2016 (amounts in
thousands):
2017 2016
Costs incurred on uncompleted contracts $ 57,916 $ 58,933
Estimated earnings on uncompleted contracts 15,423 24,694
Earned revenues 73,339 83,627
Less: billings to date 69,400 82,564
Net costs in excess of billings on uncompleted contracts $ 3,939 $ 1,063
Costs and estimated earnings in excess of billings on uncompleted contracts $ 5,273 $ 2,434
Billings in excess of costs and estimated earnings on uncompleted contracts (1,334 ) (1,371 )
Net costs in excess of billings on uncompleted contracts $ 3,939 $ 1,063 </t>
  </si>
  <si>
    <t>Operating Leases (Tables)</t>
  </si>
  <si>
    <t>Schedule of Future Minimum Rental Payments for Operating Leases</t>
  </si>
  <si>
    <t xml:space="preserve">The future minimum
lease payments on leases (with initial or remaining non-cancelable terms in excess of one year) as of December 30, 2017 are as
follows (amounts in thousands):
Years Ending Amount
December 29, 2018 $ 1,602
December 28, 2019 554
December 26, 2020 96
December 25, 2021 96
December 31, 2022 and after 64
Total minimum lease payments $ 2,412 </t>
  </si>
  <si>
    <t>Stock Compensation Plans (Tables)</t>
  </si>
  <si>
    <t>Schedule of Share-based Compensation, Stock Options, Activity</t>
  </si>
  <si>
    <t xml:space="preserve">Stock Option
Awards
Vested and Exercisable Balance Number of Shares Outstanding Weighted Average Exercise Price
Balance at December 31, 2016 150,000 150,000 $ 10.93
Cancelled or expired (150,000 ) (150,000 ) 10.93
Balance at December 30, 2017, — — $ — </t>
  </si>
  <si>
    <t>Schedule of Nonvested Restricted Stock Shares Activity</t>
  </si>
  <si>
    <t xml:space="preserve">The following is
a summary of the status of our restricted stock awards and of changes in restricted stock outstanding for the year ended December
30, 2017:
Number of unvested restricted shares Weighted- average grant-date fair value
Outstanding at December 31, 2016 506,750 $ 1.27
Granted 255,705 1.15
Vested (284,699 ) 1.44
Forfeited (77,807 ) 1.37
Outstanding at December 31,2016 399,949 $ 0.97 </t>
  </si>
  <si>
    <t>Schedule of Share-based Compensation, Restricted Stock and Restricted Stock Units Activity</t>
  </si>
  <si>
    <t xml:space="preserve">As of December 30,
2017, there was $0.4 million of total unrecognized compensation cost related to unvested restricted stock awards which is expected
to be recognized over a weighted-average period of 1.95 years. During 2017 and 2016, the Company granted the following restricted
stock awards.
Date Issued Issued to Number of Shares Market Price Fair Value
August 10, 2017 Employees (6) 127,500 $ 1.13 $ 144,075
July 6, 2017 Consultant 176,000 $ 1.28 $ 225,280
June 16, 2017 Directors (3) 128,205 $ 1.17 $ 150,000
June 16, 2016 Directors (3) 122,949 $ 1.22 $ 150,000
June 2, 2016 Employees (1) 40,000 $ 1.05 $ 42,000
March 1, 2016 Employees (9) 135,000 $ 0.86 $ 116,100 </t>
  </si>
  <si>
    <t>Federal and State Income Taxes (Tables)</t>
  </si>
  <si>
    <t>Schedule of Components of Income Tax Expense (Benefit)</t>
  </si>
  <si>
    <t>The components of
our income tax expense (benefit) for the years ended December 30, 2017 and December 31, 2016 were as follows (amounts in thousands):
2017 2016
Current:
Federal $ (139 ) $ —
Foreign Tax (15 ) 81
State 33 (37 )
Total current (121 ) 44
Deferred:
Federal 10,070 (986 )
State 138 (85 )
Total deferred 10,208 (1,071 )
Total income tax expense (benefit) $ 10,087 $ (1,027 )</t>
  </si>
  <si>
    <t>Schedule of Effective Income Tax Rate Reconciliation</t>
  </si>
  <si>
    <t>The following is
a reconciliation of expected income tax expense (benefit) to actual income tax expense (benefit) for the years ended December 30,
2017 and December 31, 2016 (amounts in thousands):
2017 2016
Federal income tax (benefit) at statutory rate of 35% $ (2,160 ) $ (1,179 )
State income tax, net of federal income tax effect (90 ) (12 )
Change of effective federal and state tax rate 3,927 4
Nondeductible expenses 14 80
Research and development credit (68 ) (72 )
Stock Compensation 344 436
Prior year adjustments and true-ups (141 ) (354 )
Change in valuation allowance 8,261 70
Total tax (benefit) expense $ 10,087 $ (1,027 )</t>
  </si>
  <si>
    <t>Schedule of Deferred Tax Assets and (Liabilities)</t>
  </si>
  <si>
    <t xml:space="preserve">The components of
the deferred tax asset (liability) consisted of the following at December 30, 2017 and December 31, 2016 (amounts in thousands):
2017 2016
Noncurrent Deferred tax assets
Federal and state net operating loss carry-forward $ 5,643 $ 6,417
Tax credit carry-forwards 2,085 2,126
Allowance for uncollectible accounts 159 156
Accruals not yet deductible for tax purposes 368 755
Goodwill 475 948
Depreciation 297 339
Other — 60
Total noncurrent deferred tax assets 9,027 10,801
Less: Valuation allowance (8,854 ) (593 )
Total noncurrent deferred tax assets, net $ 173 $ 10,208
Noncurrent deferred tax liabilities:
Other (173 ) —
Total noncurrent deferred tax liabilities (173 ) —
Net deferred tax assets/deferred tax Liabilities — 10,208 </t>
  </si>
  <si>
    <t>Segment Information (Tables)</t>
  </si>
  <si>
    <t>Schedule of Segment Information for Operation Statement</t>
  </si>
  <si>
    <t xml:space="preserve">Segment information
for the years ended December 30, 2017 and December 31, 2016 is as follows (amounts in thousands):
For the year ended December 30, 2017: EPCM Automation Corporate Consolidated
Operating revenues $ 22,595 33,170 — 55,765
Operating income (loss) (1,786 ) 2,162 (6,519 ) (6,143 )
Depreciation and amortization 85 272 613 970
Tangible assets 5,976 9,660 10,772 26,408
Goodwill — 2,806 — 2,806
Other intangible assets — 19 19 38
Total assets 5,976 12,485 10,791 29,252
Capital expenditures 490 46 173 709
For the year ended December 31, 2016: EPCM Automation Corporate Consolidated
Operating revenues $ 24,006 35,218 $ — $ 59,224
Operating income (loss) 42 3,970 (7,250 ) (3,238 )
Depreciation and amortization 23 386 734 1,143
Tangible assets 4,913 8,997 27,610 41,520
Goodwill — 2,806 — 2,806
Other intangible assets — 110 — 110
Total assets 4,913 11,913 27,610 44,436
Capital expenditures 44 14 6 64 </t>
  </si>
  <si>
    <t>Accounting Policies and New Accounting Pronouncements (Details Narrative) - USD ($) $ in Thousands</t>
  </si>
  <si>
    <t>Cash</t>
  </si>
  <si>
    <t>Accounts receivable</t>
  </si>
  <si>
    <t>Debt issue costs capitalized</t>
  </si>
  <si>
    <t>Intangible assets</t>
  </si>
  <si>
    <t>Accumulated amortization</t>
  </si>
  <si>
    <t>Amortization expense</t>
  </si>
  <si>
    <t>Income tax rate</t>
  </si>
  <si>
    <t>35.00%</t>
  </si>
  <si>
    <t>Income tax reduction rate</t>
  </si>
  <si>
    <t>21.00%</t>
  </si>
  <si>
    <t>Automation Segment [Member]</t>
  </si>
  <si>
    <t>Deferred Tax Assets and Liabilities [Member]</t>
  </si>
  <si>
    <t>Customer One [Member]</t>
  </si>
  <si>
    <t>Customer Two [Member]</t>
  </si>
  <si>
    <t>Sales Revenue, Net [Member]</t>
  </si>
  <si>
    <t>Concentration risk, percentage</t>
  </si>
  <si>
    <t>10.00%</t>
  </si>
  <si>
    <t>Sales Revenue, Net [Member] | Customer One [Member]</t>
  </si>
  <si>
    <t>22.50%</t>
  </si>
  <si>
    <t>15.40%</t>
  </si>
  <si>
    <t>Sales Revenue, Net [Member] | Customer Two [Member]</t>
  </si>
  <si>
    <t>10.90%</t>
  </si>
  <si>
    <t>14.00%</t>
  </si>
  <si>
    <t>Detail of Certain Balance Sheet Accounts (Details Narrative)</t>
  </si>
  <si>
    <t>Letter of credit expiration, description</t>
  </si>
  <si>
    <t>This letter of credit expired December 31, 2017</t>
  </si>
  <si>
    <t>Detail of Certain Balance Sheet Accounts - Schedule of Cash, Cash Equivalents and Restricted Cash (Details) - USD ($) $ in Thousands</t>
  </si>
  <si>
    <t>Dec. 26, 2015</t>
  </si>
  <si>
    <t>Cash and cash equivalents</t>
  </si>
  <si>
    <t>Restricted cash</t>
  </si>
  <si>
    <t>Total cash, cash equivalents and restricted cash</t>
  </si>
  <si>
    <t>Detail of Certain Balance Sheet Accounts - Schedule of Trade Receivables (Details) - USD ($) $ in Thousands</t>
  </si>
  <si>
    <t>Amounts billed</t>
  </si>
  <si>
    <t>Amounts unbilled</t>
  </si>
  <si>
    <t>Retainage</t>
  </si>
  <si>
    <t>Less: Allowance for uncollectible accounts</t>
  </si>
  <si>
    <t>Trade receivables, net</t>
  </si>
  <si>
    <t>Detail of Certain Balance Sheet Accounts - Schedule of Other Current Liabilities  (Details) - USD ($) $ in Thousands</t>
  </si>
  <si>
    <t>Accrual for known contingencies</t>
  </si>
  <si>
    <t>Customer prepayments</t>
  </si>
  <si>
    <t>Deferred rent</t>
  </si>
  <si>
    <t>Current portion of capital leases</t>
  </si>
  <si>
    <t>Federal and state income taxes payable</t>
  </si>
  <si>
    <t>Insurance note</t>
  </si>
  <si>
    <t>Accrued interest and other</t>
  </si>
  <si>
    <t>Property and Equipment (Details Narrative) - USD ($) $ in Thousands</t>
  </si>
  <si>
    <t>Depreciation expense</t>
  </si>
  <si>
    <t>Property and Equipment - Schedule of Property and Equipment (Details) - USD ($) $ in Thousands</t>
  </si>
  <si>
    <t>Property and equipment, gross</t>
  </si>
  <si>
    <t>Accumulated depreciation and amortization</t>
  </si>
  <si>
    <t>Property and equipment, net</t>
  </si>
  <si>
    <t>Computer Equipment and Software [Member]</t>
  </si>
  <si>
    <t>Shop Equipment [Member]</t>
  </si>
  <si>
    <t>Furniture and Fixtures [Member]</t>
  </si>
  <si>
    <t>Building and Leasehold Improvements [Member]</t>
  </si>
  <si>
    <t>Autos and Trucks [Member]</t>
  </si>
  <si>
    <t>Contracts (Details Narrative) - USD ($) $ in Thousands</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t>
  </si>
  <si>
    <t>Contingency amounts</t>
  </si>
  <si>
    <t>Deferred revenue, current</t>
  </si>
  <si>
    <t>Contracts - Schedule of Costs Estimated Earnings and Billings on Uncompleted Contracts (Details) - USD ($) $ in Thousands</t>
  </si>
  <si>
    <t>Costs incurred on uncompleted contracts</t>
  </si>
  <si>
    <t>Estimated earnings on uncompleted contracts</t>
  </si>
  <si>
    <t>Earned revenues</t>
  </si>
  <si>
    <t>Less: billings to date</t>
  </si>
  <si>
    <t>Net costs in excess of billings on uncompleted contracts</t>
  </si>
  <si>
    <t>Operating Leases (Details Narrative) - USD ($) $ in Thousands</t>
  </si>
  <si>
    <t>Operating leases, rent expense</t>
  </si>
  <si>
    <t>Operating Leases - Schedule of Future Minimum Rental Payments for Operating Leases (Details) $ in Thousands</t>
  </si>
  <si>
    <t>Dec. 30, 2017USD ($)</t>
  </si>
  <si>
    <t>December 29, 2018</t>
  </si>
  <si>
    <t>December 28, 2019</t>
  </si>
  <si>
    <t>December 26, 2020</t>
  </si>
  <si>
    <t>December 25, 2021</t>
  </si>
  <si>
    <t>December 31, 2022 and after</t>
  </si>
  <si>
    <t>Total minimum lease payments</t>
  </si>
  <si>
    <t>Employee Benefit Plans (Details Narrative) - USD ($) $ in Thousands</t>
  </si>
  <si>
    <t>Defined contribution plan, maximum annual contributions per employee, percent</t>
  </si>
  <si>
    <t>33.30%</t>
  </si>
  <si>
    <t>Defined contribution plan, employer matching contribution, percent of match</t>
  </si>
  <si>
    <t>6.00%</t>
  </si>
  <si>
    <t>Defined contribution plan, employer matching contribution, percent of employees' gross pay</t>
  </si>
  <si>
    <t>2.00%</t>
  </si>
  <si>
    <t>Defined benefit plan, contributions by employer</t>
  </si>
  <si>
    <t>Stock Compensation Plans (Details Narrative) - USD ($) $ in Thousands</t>
  </si>
  <si>
    <t>Share-based Compensation</t>
  </si>
  <si>
    <t>Nonvested awards, compensation cost not yet recognized</t>
  </si>
  <si>
    <t>Weighted average remaining contractual life</t>
  </si>
  <si>
    <t>1 year 11 months 12 days</t>
  </si>
  <si>
    <t>2009 Equity Incentive Plan [Member]</t>
  </si>
  <si>
    <t>Share-based compensation arrangement by share-based payment award, number of shares authorized</t>
  </si>
  <si>
    <t>Share-based compensation arrangement by share-based payment award, expiration period</t>
  </si>
  <si>
    <t>1 year</t>
  </si>
  <si>
    <t>Share-based compensation arrangement by share-based payment award, award vesting rights</t>
  </si>
  <si>
    <t>Grants to employees will generally vest in four equal annual installments on the anniversary date of grant. Grants to non-employee directors will generally vest quarterly over a one-year period coinciding with their service term.</t>
  </si>
  <si>
    <t>Share-based compensation arrangement by share-based payment award, number of additional shares authorized</t>
  </si>
  <si>
    <t>Stock Compensation Plans - Schedule of Share-based Compensation, Stock Options, Activity (Details)</t>
  </si>
  <si>
    <t>Dec. 30, 2017$ / sharesshares</t>
  </si>
  <si>
    <t>Options, Vested and Exercisable Balance</t>
  </si>
  <si>
    <t>Options, Vested and Exercisable Balance, Cancelled or Expired</t>
  </si>
  <si>
    <t>Options, Number of Shares Outstanding</t>
  </si>
  <si>
    <t>Options, Number of Shares Outstanding, Cancelled or Expired</t>
  </si>
  <si>
    <t>Options, Weighted Average Exercise Price | $ / shares</t>
  </si>
  <si>
    <t>Options, Weighted Average Exercise Price, Cancelled or Expired | $ / shares</t>
  </si>
  <si>
    <t>Stock Compensation Plans - Schedule of Nonvested Restricted Stock Shares Activity (Details)</t>
  </si>
  <si>
    <t>Number of unvested restricted shares balance | shares</t>
  </si>
  <si>
    <t>Number of restricted shares granted | shares</t>
  </si>
  <si>
    <t>Number of restricted shares vested | shares</t>
  </si>
  <si>
    <t>Number of restricted shares forfeited | shares</t>
  </si>
  <si>
    <t>Weighted average fair value of unvested restricted shares | $ / shares</t>
  </si>
  <si>
    <t>Weighted average fair value of restricted shares granted | $ / shares</t>
  </si>
  <si>
    <t>Weighted average fair value of restricted shares vested | $ / shares</t>
  </si>
  <si>
    <t>Weighted average fair value of restricted shares forfeited | $ / shares</t>
  </si>
  <si>
    <t>Stock Compensation Plans - Schedule of Share-based Compensation, Restricted Stock and Restricted Stock Units Activity (Details) - Restricted Stock [Member] - USD ($) $ / shares in Units, $ in Thousands</t>
  </si>
  <si>
    <t>Dec. 31, 2017</t>
  </si>
  <si>
    <t>August 10, 2017 [Member]</t>
  </si>
  <si>
    <t>Restricted Stock, Shares Issued to</t>
  </si>
  <si>
    <t>Restricted Stock, Number of Shares</t>
  </si>
  <si>
    <t>Restricted Stock, Market Price</t>
  </si>
  <si>
    <t>Restricted Stock, Fair Value</t>
  </si>
  <si>
    <t>July 6, 2017 [Member]</t>
  </si>
  <si>
    <t>Consultant</t>
  </si>
  <si>
    <t>June 16, 2017 [Member]</t>
  </si>
  <si>
    <t>June 16, 2016 [Member]</t>
  </si>
  <si>
    <t>June 2, 2016 [Member]</t>
  </si>
  <si>
    <t>March 1, 2016[Member]</t>
  </si>
  <si>
    <t>Treasury Stock (Details Narrative) - USD ($) $ in Thousands</t>
  </si>
  <si>
    <t>Jul. 22, 2015</t>
  </si>
  <si>
    <t>Jul. 01, 2017</t>
  </si>
  <si>
    <t>Apr. 21, 2015</t>
  </si>
  <si>
    <t>Treasury stock, shares, retired</t>
  </si>
  <si>
    <t>Stock repurchase program, authorized amount</t>
  </si>
  <si>
    <t>Treasury stock, retired, cost method, amount</t>
  </si>
  <si>
    <t>Number of treasury stock purchased</t>
  </si>
  <si>
    <t>Number of treasury stock purchased value</t>
  </si>
  <si>
    <t>Redeemable Preferred Stock (Details Narrative)</t>
  </si>
  <si>
    <t>Preferred stock, shares authorized | shares</t>
  </si>
  <si>
    <t>Preferred stock, par value | $ / shares</t>
  </si>
  <si>
    <t>Federal and State Income Taxes (Details Narrative) - USD ($)</t>
  </si>
  <si>
    <t>Total income tax benefit</t>
  </si>
  <si>
    <t>Pre-tax loss income tax benefit</t>
  </si>
  <si>
    <t>Prior year adjustments and true-ups</t>
  </si>
  <si>
    <t>Research and development credit</t>
  </si>
  <si>
    <t>Change in valuation allowance</t>
  </si>
  <si>
    <t>Statutory tax rate</t>
  </si>
  <si>
    <t>Statutory tax deduction rate</t>
  </si>
  <si>
    <t>Federal net operating loss carry-forward</t>
  </si>
  <si>
    <t>Operating loss carryforwards, expiration</t>
  </si>
  <si>
    <t>Deferred tax assets, tax credit carryforwards, alternative minimum tax</t>
  </si>
  <si>
    <t>Deferred tax assets, tax credit carryforwards, research</t>
  </si>
  <si>
    <t>Research and development tax credit expiration</t>
  </si>
  <si>
    <t>Deferred tax assets, operating loss carryforwards, foreign</t>
  </si>
  <si>
    <t>Foreign tax credits,expiration</t>
  </si>
  <si>
    <t>Operating loss carryforward description</t>
  </si>
  <si>
    <t>Under pre-Tax Cuts and Jobs Act law, net operating losses were generally carried back 2 years and then carried forward 20 years. Taxpayers could elect to forego the carryback. Under the new law, for NOLs generated in tax year 2018 and forward, the 2 year carryback is repealed and the carry-forward is indefinite. However, the utilization of these post 2017 NOLs are limited to 80% of taxable income. For NOLs incurred in tax year 2017 and prior, the limitation to 80% of taxable income does not apply, but the NOLs are subject to expiration.</t>
  </si>
  <si>
    <t>Texas Margins Tax [Member]</t>
  </si>
  <si>
    <t>Decrease Effective Tax Rate 0.23% [Member]</t>
  </si>
  <si>
    <t>Increase Effective Tax Rate 1.32% [Member]</t>
  </si>
  <si>
    <t>Decrease Effective Tax Rate 0.02% [Member]</t>
  </si>
  <si>
    <t>Decrease Effective Tax Rate 5.58% [Member]</t>
  </si>
  <si>
    <t>Increase Effective Tax Rate 0.20% [Member]</t>
  </si>
  <si>
    <t>Increase Effective Tax Rate .79% [Member]</t>
  </si>
  <si>
    <t>Increase Effective Tax Rate 1.10% [Member]</t>
  </si>
  <si>
    <t>Decrease Effective Tax Rate 133.88% [Member]</t>
  </si>
  <si>
    <t>Increase Effective Tax 1.46% [Member]</t>
  </si>
  <si>
    <t>State income tax expenses</t>
  </si>
  <si>
    <t>Decrease Effective Tax 63.63% [Member]</t>
  </si>
  <si>
    <t>Federal and State Income Taxes - Schedule of Components of Income Tax Expense (Benefit) (Details) - USD ($) $ in Thousands</t>
  </si>
  <si>
    <t>Current, Federal</t>
  </si>
  <si>
    <t>Current, Foreign Tax</t>
  </si>
  <si>
    <t>Current, State</t>
  </si>
  <si>
    <t>Total current</t>
  </si>
  <si>
    <t>Deferred, Federal</t>
  </si>
  <si>
    <t>Deferred, State</t>
  </si>
  <si>
    <t>Total deferred</t>
  </si>
  <si>
    <t>Federal and State Income Taxes - Schedule of Effective Income Tax Rate Reconciliation (Details) - USD ($) $ in Thousands</t>
  </si>
  <si>
    <t>Federal income tax (benefit) at statutory rate of 35%</t>
  </si>
  <si>
    <t>State income tax, net of federal income tax effect</t>
  </si>
  <si>
    <t>Change of effective federal and state tax rate</t>
  </si>
  <si>
    <t>Nondeductible expenses</t>
  </si>
  <si>
    <t>Stock Compensation</t>
  </si>
  <si>
    <t>Total tax (benefit) expense</t>
  </si>
  <si>
    <t>Federal and State Income Taxes - Schedule of Effective Income Tax Rate Reconciliation (Details) (Parenthetical)</t>
  </si>
  <si>
    <t>Federal income tax expense (benefit) tax rate</t>
  </si>
  <si>
    <t>Federal and State Income Taxes - Schedule of Deferred Tax Assets and (Liabilities) (Details) - USD ($) $ in Thousands</t>
  </si>
  <si>
    <t>Federal and state net operating loss carry-forward</t>
  </si>
  <si>
    <t>Tax credit carry-forwards</t>
  </si>
  <si>
    <t>Allowance for uncollectible accounts</t>
  </si>
  <si>
    <t>Accruals not yet deductible for tax purposes</t>
  </si>
  <si>
    <t>Depreciation</t>
  </si>
  <si>
    <t>Other</t>
  </si>
  <si>
    <t>Total noncurrent deferred tax assets</t>
  </si>
  <si>
    <t>Less: Valuation allowance</t>
  </si>
  <si>
    <t>Total noncurrent deferred tax assets, net</t>
  </si>
  <si>
    <t>Total noncurrent deferred tax liabilities</t>
  </si>
  <si>
    <t>Net deferred tax assets/deferred tax Liabilities</t>
  </si>
  <si>
    <t>Segment Information (Details Narrative) - USD ($) $ in Thousands</t>
  </si>
  <si>
    <t>Revenues</t>
  </si>
  <si>
    <t>Automation Segment [Member] | Caspian Pipeline Consortium Project [Member]</t>
  </si>
  <si>
    <t>Segment Information - Schedule of Segment Information for Operation Statement (Details) - USD ($) $ in Thousands</t>
  </si>
  <si>
    <t>Operating income (loss)</t>
  </si>
  <si>
    <t>Tangible assets</t>
  </si>
  <si>
    <t>Other intangible assets</t>
  </si>
  <si>
    <t>Total assets</t>
  </si>
  <si>
    <t>Capital expenditures</t>
  </si>
  <si>
    <t>EPCM [Member]</t>
  </si>
  <si>
    <t>Automation [Member]</t>
  </si>
  <si>
    <t>Corporate [Member]</t>
  </si>
  <si>
    <t>Commitments and Contingencies (Details Narrative)</t>
  </si>
  <si>
    <t>Severance agreement, description</t>
  </si>
  <si>
    <t>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t>
  </si>
  <si>
    <t>Maximum [Member]</t>
  </si>
  <si>
    <t>Severance term</t>
  </si>
  <si>
    <t>6 months</t>
  </si>
  <si>
    <t>12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Employees &quot;#,##0_);_(&quot;Employees &quot;(#,##0)" numFmtId="167"/>
    <numFmt formatCode="_(&quot;Directors &quot;#,##0_);_(&quot;Director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475904</v>
      </c>
    </row>
    <row r="15" spans="1:4">
      <c r="A15" s="4" t="s">
        <v>25</v>
      </c>
      <c r="C15" s="5" t="n">
        <v>2751438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48</v>
      </c>
      <c r="C3" s="6" t="n">
        <v>15687</v>
      </c>
    </row>
    <row r="4" spans="1:3">
      <c r="A4" s="4" t="s">
        <v>35</v>
      </c>
      <c r="B4" s="5" t="n">
        <v>9114</v>
      </c>
      <c r="C4" s="5" t="n">
        <v>10455</v>
      </c>
    </row>
    <row r="5" spans="1:3">
      <c r="A5" s="4" t="s">
        <v>36</v>
      </c>
      <c r="B5" s="5" t="n">
        <v>994</v>
      </c>
      <c r="C5" s="5" t="n">
        <v>1240</v>
      </c>
    </row>
    <row r="6" spans="1:3">
      <c r="A6" s="4" t="s">
        <v>37</v>
      </c>
      <c r="B6" s="5" t="n">
        <v>5273</v>
      </c>
      <c r="C6" s="5" t="n">
        <v>2434</v>
      </c>
    </row>
    <row r="7" spans="1:3">
      <c r="A7" s="4" t="s">
        <v>38</v>
      </c>
      <c r="B7" s="5" t="n">
        <v>25029</v>
      </c>
      <c r="C7" s="5" t="n">
        <v>29816</v>
      </c>
    </row>
    <row r="8" spans="1:3">
      <c r="A8" s="4" t="s">
        <v>39</v>
      </c>
      <c r="B8" s="5" t="n">
        <v>1027</v>
      </c>
      <c r="C8" s="5" t="n">
        <v>1194</v>
      </c>
    </row>
    <row r="9" spans="1:3">
      <c r="A9" s="4" t="s">
        <v>40</v>
      </c>
      <c r="B9" s="5" t="n">
        <v>2806</v>
      </c>
      <c r="C9" s="5" t="n">
        <v>2806</v>
      </c>
    </row>
    <row r="10" spans="1:3">
      <c r="A10" s="4" t="s">
        <v>41</v>
      </c>
      <c r="B10" s="4" t="s">
        <v>42</v>
      </c>
      <c r="C10" s="5" t="n">
        <v>10208</v>
      </c>
    </row>
    <row r="11" spans="1:3">
      <c r="A11" s="4" t="s">
        <v>43</v>
      </c>
      <c r="B11" s="5" t="n">
        <v>390</v>
      </c>
      <c r="C11" s="5" t="n">
        <v>412</v>
      </c>
    </row>
    <row r="12" spans="1:3">
      <c r="A12" s="4" t="s">
        <v>44</v>
      </c>
      <c r="B12" s="5" t="n">
        <v>29252</v>
      </c>
      <c r="C12" s="5" t="n">
        <v>44436</v>
      </c>
    </row>
    <row r="13" spans="1:3">
      <c r="A13" s="3" t="s">
        <v>45</v>
      </c>
    </row>
    <row r="14" spans="1:3">
      <c r="A14" s="4" t="s">
        <v>46</v>
      </c>
      <c r="B14" s="5" t="n">
        <v>3742</v>
      </c>
      <c r="C14" s="5" t="n">
        <v>2876</v>
      </c>
    </row>
    <row r="15" spans="1:3">
      <c r="A15" s="4" t="s">
        <v>47</v>
      </c>
      <c r="B15" s="5" t="n">
        <v>2039</v>
      </c>
      <c r="C15" s="5" t="n">
        <v>2099</v>
      </c>
    </row>
    <row r="16" spans="1:3">
      <c r="A16" s="4" t="s">
        <v>48</v>
      </c>
      <c r="B16" s="5" t="n">
        <v>1334</v>
      </c>
      <c r="C16" s="5" t="n">
        <v>1371</v>
      </c>
    </row>
    <row r="17" spans="1:3">
      <c r="A17" s="4" t="s">
        <v>49</v>
      </c>
      <c r="B17" s="5" t="n">
        <v>1067</v>
      </c>
      <c r="C17" s="5" t="n">
        <v>1270</v>
      </c>
    </row>
    <row r="18" spans="1:3">
      <c r="A18" s="4" t="s">
        <v>50</v>
      </c>
      <c r="B18" s="5" t="n">
        <v>8182</v>
      </c>
      <c r="C18" s="5" t="n">
        <v>7616</v>
      </c>
    </row>
    <row r="19" spans="1:3">
      <c r="A19" s="4" t="s">
        <v>51</v>
      </c>
      <c r="B19" s="5" t="n">
        <v>1</v>
      </c>
      <c r="C19" s="5" t="n">
        <v>14</v>
      </c>
    </row>
    <row r="20" spans="1:3">
      <c r="A20" s="4" t="s">
        <v>52</v>
      </c>
      <c r="B20" s="5" t="n">
        <v>8183</v>
      </c>
      <c r="C20" s="5" t="n">
        <v>7630</v>
      </c>
    </row>
    <row r="21" spans="1:3">
      <c r="A21" s="4" t="s">
        <v>53</v>
      </c>
      <c r="B21" s="4" t="s">
        <v>42</v>
      </c>
      <c r="C21" s="4" t="s">
        <v>42</v>
      </c>
    </row>
    <row r="22" spans="1:3">
      <c r="A22" s="3" t="s">
        <v>54</v>
      </c>
    </row>
    <row r="23" spans="1:3">
      <c r="A23" s="4" t="s">
        <v>55</v>
      </c>
      <c r="B23" s="5" t="n">
        <v>27</v>
      </c>
      <c r="C23" s="5" t="n">
        <v>27</v>
      </c>
    </row>
    <row r="24" spans="1:3">
      <c r="A24" s="4" t="s">
        <v>56</v>
      </c>
      <c r="B24" s="5" t="n">
        <v>36843</v>
      </c>
      <c r="C24" s="5" t="n">
        <v>36322</v>
      </c>
    </row>
    <row r="25" spans="1:3">
      <c r="A25" s="4" t="s">
        <v>57</v>
      </c>
      <c r="B25" s="5" t="n">
        <v>-15801</v>
      </c>
      <c r="C25" s="5" t="n">
        <v>457</v>
      </c>
    </row>
    <row r="26" spans="1:3">
      <c r="A26" s="4" t="s">
        <v>58</v>
      </c>
      <c r="B26" s="5" t="n">
        <v>21069</v>
      </c>
      <c r="C26" s="5" t="n">
        <v>36806</v>
      </c>
    </row>
    <row r="27" spans="1:3">
      <c r="A27" s="4" t="s">
        <v>59</v>
      </c>
      <c r="B27" s="6" t="n">
        <v>29252</v>
      </c>
      <c r="C27" s="6" t="n">
        <v>44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30</v>
      </c>
    </row>
    <row r="4" spans="1:2">
      <c r="A4" s="4" t="s">
        <v>164</v>
      </c>
      <c r="B4" s="4" t="s">
        <v>165</v>
      </c>
    </row>
    <row r="5" spans="1:2">
      <c r="A5" s="4" t="s">
        <v>166</v>
      </c>
      <c r="B5" s="4" t="s">
        <v>167</v>
      </c>
    </row>
    <row r="6" spans="1:2">
      <c r="A6" s="4" t="s">
        <v>168</v>
      </c>
      <c r="B6" s="4" t="s">
        <v>169</v>
      </c>
    </row>
    <row r="7" spans="1:2">
      <c r="A7" s="4" t="s">
        <v>170</v>
      </c>
      <c r="B7" s="4" t="s">
        <v>170</v>
      </c>
    </row>
    <row r="8" spans="1:2">
      <c r="A8" s="4" t="s">
        <v>171</v>
      </c>
      <c r="B8" s="4" t="s">
        <v>172</v>
      </c>
    </row>
    <row r="9" spans="1:2">
      <c r="A9" s="4" t="s">
        <v>134</v>
      </c>
      <c r="B9" s="4" t="s">
        <v>173</v>
      </c>
    </row>
    <row r="10" spans="1:2">
      <c r="A10" s="4" t="s">
        <v>174</v>
      </c>
      <c r="B10" s="4" t="s">
        <v>175</v>
      </c>
    </row>
    <row r="11" spans="1:2">
      <c r="A11" s="4" t="s">
        <v>40</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49</v>
      </c>
      <c r="B17" s="4" t="s">
        <v>187</v>
      </c>
    </row>
    <row r="18" spans="1:2">
      <c r="A18" s="4" t="s">
        <v>188</v>
      </c>
      <c r="B18" s="4" t="s">
        <v>189</v>
      </c>
    </row>
    <row r="19" spans="1:2">
      <c r="A19" s="4" t="s">
        <v>190</v>
      </c>
      <c r="B19" s="4" t="s">
        <v>191</v>
      </c>
    </row>
    <row r="20" spans="1:2">
      <c r="A20" s="4" t="s">
        <v>192</v>
      </c>
      <c r="B20"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3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2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3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4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v>
      </c>
      <c r="B1" s="2" t="s">
        <v>1</v>
      </c>
    </row>
    <row r="2" spans="1:4">
      <c r="B2" s="2" t="s">
        <v>2</v>
      </c>
      <c r="C2" s="2" t="s">
        <v>2</v>
      </c>
      <c r="D2" s="2" t="s">
        <v>32</v>
      </c>
    </row>
    <row r="3" spans="1:4">
      <c r="A3" s="4" t="s">
        <v>231</v>
      </c>
      <c r="B3" s="6" t="n">
        <v>200</v>
      </c>
      <c r="C3" s="6" t="n">
        <v>200</v>
      </c>
    </row>
    <row r="4" spans="1:4">
      <c r="A4" s="4" t="s">
        <v>232</v>
      </c>
      <c r="B4" s="5" t="n">
        <v>9114</v>
      </c>
      <c r="C4" s="5" t="n">
        <v>9114</v>
      </c>
      <c r="D4" s="6" t="n">
        <v>10455</v>
      </c>
    </row>
    <row r="5" spans="1:4">
      <c r="A5" s="4" t="s">
        <v>233</v>
      </c>
      <c r="B5" s="5" t="n">
        <v>0</v>
      </c>
      <c r="D5" s="5" t="n">
        <v>38</v>
      </c>
    </row>
    <row r="6" spans="1:4">
      <c r="A6" s="4" t="s">
        <v>40</v>
      </c>
      <c r="B6" s="5" t="n">
        <v>2806</v>
      </c>
      <c r="C6" s="5" t="n">
        <v>2806</v>
      </c>
      <c r="D6" s="5" t="n">
        <v>2806</v>
      </c>
    </row>
    <row r="7" spans="1:4">
      <c r="A7" s="4" t="s">
        <v>234</v>
      </c>
      <c r="B7" s="5" t="n">
        <v>0</v>
      </c>
      <c r="C7" s="5" t="n">
        <v>0</v>
      </c>
      <c r="D7" s="5" t="n">
        <v>100</v>
      </c>
    </row>
    <row r="8" spans="1:4">
      <c r="A8" s="4" t="s">
        <v>235</v>
      </c>
      <c r="B8" s="5" t="n">
        <v>0</v>
      </c>
      <c r="C8" s="5" t="n">
        <v>0</v>
      </c>
      <c r="D8" s="5" t="n">
        <v>3100</v>
      </c>
    </row>
    <row r="9" spans="1:4">
      <c r="A9" s="4" t="s">
        <v>236</v>
      </c>
      <c r="B9" s="6" t="n">
        <v>0</v>
      </c>
      <c r="D9" s="5" t="n">
        <v>100</v>
      </c>
    </row>
    <row r="10" spans="1:4">
      <c r="A10" s="4" t="s">
        <v>237</v>
      </c>
      <c r="B10" s="4" t="s">
        <v>238</v>
      </c>
    </row>
    <row r="11" spans="1:4">
      <c r="A11" s="4" t="s">
        <v>239</v>
      </c>
      <c r="B11" s="4" t="s">
        <v>240</v>
      </c>
    </row>
    <row r="12" spans="1:4">
      <c r="A12" s="4" t="s">
        <v>241</v>
      </c>
    </row>
    <row r="13" spans="1:4">
      <c r="A13" s="4" t="s">
        <v>40</v>
      </c>
      <c r="D13" s="5" t="n">
        <v>2806</v>
      </c>
    </row>
    <row r="14" spans="1:4">
      <c r="A14" s="4" t="s">
        <v>242</v>
      </c>
    </row>
    <row r="15" spans="1:4">
      <c r="A15" s="4" t="s">
        <v>237</v>
      </c>
      <c r="B15" s="4" t="s">
        <v>240</v>
      </c>
    </row>
    <row r="16" spans="1:4">
      <c r="A16" s="4" t="s">
        <v>243</v>
      </c>
    </row>
    <row r="17" spans="1:4">
      <c r="A17" s="4" t="s">
        <v>232</v>
      </c>
      <c r="B17" s="6" t="n">
        <v>700</v>
      </c>
      <c r="C17" s="5" t="n">
        <v>700</v>
      </c>
      <c r="D17" s="5" t="n">
        <v>300</v>
      </c>
    </row>
    <row r="18" spans="1:4">
      <c r="A18" s="4" t="s">
        <v>244</v>
      </c>
    </row>
    <row r="19" spans="1:4">
      <c r="A19" s="4" t="s">
        <v>232</v>
      </c>
      <c r="B19" s="6" t="n">
        <v>0</v>
      </c>
      <c r="C19" s="6" t="n">
        <v>0</v>
      </c>
      <c r="D19" s="6" t="n">
        <v>1100</v>
      </c>
    </row>
    <row r="20" spans="1:4">
      <c r="A20" s="4" t="s">
        <v>245</v>
      </c>
    </row>
    <row r="21" spans="1:4">
      <c r="A21" s="4" t="s">
        <v>246</v>
      </c>
      <c r="C21" s="4" t="s">
        <v>247</v>
      </c>
      <c r="D21" s="4" t="s">
        <v>247</v>
      </c>
    </row>
    <row r="22" spans="1:4">
      <c r="A22" s="4" t="s">
        <v>248</v>
      </c>
    </row>
    <row r="23" spans="1:4">
      <c r="A23" s="4" t="s">
        <v>246</v>
      </c>
      <c r="C23" s="4" t="s">
        <v>249</v>
      </c>
      <c r="D23" s="4" t="s">
        <v>250</v>
      </c>
    </row>
    <row r="24" spans="1:4">
      <c r="A24" s="4" t="s">
        <v>251</v>
      </c>
    </row>
    <row r="25" spans="1:4">
      <c r="A25" s="4" t="s">
        <v>246</v>
      </c>
      <c r="C25" s="4" t="s">
        <v>252</v>
      </c>
      <c r="D25" s="4" t="s">
        <v>25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2</v>
      </c>
    </row>
    <row r="2" spans="1:3">
      <c r="A2" s="3" t="s">
        <v>61</v>
      </c>
    </row>
    <row r="3" spans="1:3">
      <c r="A3" s="4" t="s">
        <v>62</v>
      </c>
      <c r="B3" s="6" t="n">
        <v>695</v>
      </c>
      <c r="C3" s="6" t="n">
        <v>422</v>
      </c>
    </row>
    <row r="4" spans="1:3">
      <c r="A4" s="4" t="s">
        <v>63</v>
      </c>
      <c r="B4" s="7" t="n">
        <v>0.001</v>
      </c>
      <c r="C4" s="7" t="n">
        <v>0.001</v>
      </c>
    </row>
    <row r="5" spans="1:3">
      <c r="A5" s="4" t="s">
        <v>64</v>
      </c>
      <c r="B5" s="5" t="n">
        <v>75000000</v>
      </c>
      <c r="C5" s="5" t="n">
        <v>75000000</v>
      </c>
    </row>
    <row r="6" spans="1:3">
      <c r="A6" s="4" t="s">
        <v>65</v>
      </c>
      <c r="B6" s="5" t="n">
        <v>27514380</v>
      </c>
      <c r="C6" s="5" t="n">
        <v>27190082</v>
      </c>
    </row>
    <row r="7" spans="1:3">
      <c r="A7" s="4" t="s">
        <v>66</v>
      </c>
      <c r="B7" s="5" t="n">
        <v>27514380</v>
      </c>
      <c r="C7" s="5" t="n">
        <v>27190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254</v>
      </c>
      <c r="B1" s="2" t="s">
        <v>1</v>
      </c>
    </row>
    <row r="2" spans="1:2">
      <c r="B2" s="2" t="s">
        <v>2</v>
      </c>
    </row>
    <row r="3" spans="1:2">
      <c r="A3" s="3" t="s">
        <v>127</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32</v>
      </c>
      <c r="D1" s="2" t="s">
        <v>258</v>
      </c>
    </row>
    <row r="2" spans="1:4">
      <c r="A2" s="3" t="s">
        <v>127</v>
      </c>
    </row>
    <row r="3" spans="1:4">
      <c r="A3" s="4" t="s">
        <v>259</v>
      </c>
      <c r="B3" s="6" t="n">
        <v>8988</v>
      </c>
      <c r="C3" s="6" t="n">
        <v>15687</v>
      </c>
    </row>
    <row r="4" spans="1:4">
      <c r="A4" s="4" t="s">
        <v>260</v>
      </c>
      <c r="B4" s="5" t="n">
        <v>660</v>
      </c>
      <c r="C4" s="4" t="s">
        <v>42</v>
      </c>
    </row>
    <row r="5" spans="1:4">
      <c r="A5" s="4" t="s">
        <v>261</v>
      </c>
      <c r="B5" s="6" t="n">
        <v>9648</v>
      </c>
      <c r="C5" s="6" t="n">
        <v>15687</v>
      </c>
      <c r="D5" s="6" t="n">
        <v>78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2</v>
      </c>
    </row>
    <row r="2" spans="1:3">
      <c r="A2" s="3" t="s">
        <v>127</v>
      </c>
    </row>
    <row r="3" spans="1:3">
      <c r="A3" s="4" t="s">
        <v>263</v>
      </c>
      <c r="B3" s="6" t="n">
        <v>7753</v>
      </c>
      <c r="C3" s="6" t="n">
        <v>6699</v>
      </c>
    </row>
    <row r="4" spans="1:3">
      <c r="A4" s="4" t="s">
        <v>264</v>
      </c>
      <c r="B4" s="5" t="n">
        <v>1985</v>
      </c>
      <c r="C4" s="5" t="n">
        <v>2729</v>
      </c>
    </row>
    <row r="5" spans="1:3">
      <c r="A5" s="4" t="s">
        <v>265</v>
      </c>
      <c r="B5" s="5" t="n">
        <v>71</v>
      </c>
      <c r="C5" s="5" t="n">
        <v>1449</v>
      </c>
    </row>
    <row r="6" spans="1:3">
      <c r="A6" s="4" t="s">
        <v>266</v>
      </c>
      <c r="B6" s="5" t="n">
        <v>-695</v>
      </c>
      <c r="C6" s="5" t="n">
        <v>-422</v>
      </c>
    </row>
    <row r="7" spans="1:3">
      <c r="A7" s="4" t="s">
        <v>267</v>
      </c>
      <c r="B7" s="6" t="n">
        <v>9114</v>
      </c>
      <c r="C7" s="6" t="n">
        <v>104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2</v>
      </c>
    </row>
    <row r="2" spans="1:3">
      <c r="A2" s="3" t="s">
        <v>127</v>
      </c>
    </row>
    <row r="3" spans="1:3">
      <c r="A3" s="4" t="s">
        <v>269</v>
      </c>
      <c r="B3" s="6" t="n">
        <v>472</v>
      </c>
      <c r="C3" s="6" t="n">
        <v>747</v>
      </c>
    </row>
    <row r="4" spans="1:3">
      <c r="A4" s="4" t="s">
        <v>270</v>
      </c>
      <c r="B4" s="5" t="n">
        <v>37</v>
      </c>
      <c r="C4" s="5" t="n">
        <v>150</v>
      </c>
    </row>
    <row r="5" spans="1:3">
      <c r="A5" s="4" t="s">
        <v>271</v>
      </c>
      <c r="B5" s="5" t="n">
        <v>64</v>
      </c>
      <c r="C5" s="5" t="n">
        <v>140</v>
      </c>
    </row>
    <row r="6" spans="1:3">
      <c r="A6" s="4" t="s">
        <v>272</v>
      </c>
      <c r="B6" s="5" t="n">
        <v>62</v>
      </c>
      <c r="C6" s="5" t="n">
        <v>229</v>
      </c>
    </row>
    <row r="7" spans="1:3">
      <c r="A7" s="4" t="s">
        <v>273</v>
      </c>
      <c r="B7" s="5" t="n">
        <v>54</v>
      </c>
      <c r="C7" s="4" t="s">
        <v>42</v>
      </c>
    </row>
    <row r="8" spans="1:3">
      <c r="A8" s="4" t="s">
        <v>274</v>
      </c>
      <c r="B8" s="5" t="n">
        <v>378</v>
      </c>
      <c r="C8" s="4" t="s">
        <v>42</v>
      </c>
    </row>
    <row r="9" spans="1:3">
      <c r="A9" s="4" t="s">
        <v>275</v>
      </c>
      <c r="B9" s="4" t="s">
        <v>42</v>
      </c>
      <c r="C9" s="5" t="n">
        <v>4</v>
      </c>
    </row>
    <row r="10" spans="1:3">
      <c r="A10" s="4" t="s">
        <v>49</v>
      </c>
      <c r="B10" s="6" t="n">
        <v>1067</v>
      </c>
      <c r="C10" s="6" t="n">
        <v>12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6</v>
      </c>
      <c r="B1" s="2" t="s">
        <v>1</v>
      </c>
    </row>
    <row r="2" spans="1:3">
      <c r="B2" s="2" t="s">
        <v>2</v>
      </c>
      <c r="C2" s="2" t="s">
        <v>32</v>
      </c>
    </row>
    <row r="3" spans="1:3">
      <c r="A3" s="3" t="s">
        <v>135</v>
      </c>
    </row>
    <row r="4" spans="1:3">
      <c r="A4" s="4" t="s">
        <v>277</v>
      </c>
      <c r="B4" s="6" t="n">
        <v>900</v>
      </c>
      <c r="C4" s="6" t="n">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4" t="s">
        <v>279</v>
      </c>
      <c r="B2" s="6" t="n">
        <v>7762</v>
      </c>
      <c r="C2" s="6" t="n">
        <v>7050</v>
      </c>
    </row>
    <row r="3" spans="1:3">
      <c r="A3" s="4" t="s">
        <v>280</v>
      </c>
      <c r="B3" s="5" t="n">
        <v>-6735</v>
      </c>
      <c r="C3" s="5" t="n">
        <v>-5856</v>
      </c>
    </row>
    <row r="4" spans="1:3">
      <c r="A4" s="4" t="s">
        <v>281</v>
      </c>
      <c r="B4" s="5" t="n">
        <v>1027</v>
      </c>
      <c r="C4" s="5" t="n">
        <v>1194</v>
      </c>
    </row>
    <row r="5" spans="1:3">
      <c r="A5" s="4" t="s">
        <v>282</v>
      </c>
    </row>
    <row r="6" spans="1:3">
      <c r="A6" s="4" t="s">
        <v>279</v>
      </c>
      <c r="B6" s="5" t="n">
        <v>3984</v>
      </c>
      <c r="C6" s="5" t="n">
        <v>3768</v>
      </c>
    </row>
    <row r="7" spans="1:3">
      <c r="A7" s="4" t="s">
        <v>283</v>
      </c>
    </row>
    <row r="8" spans="1:3">
      <c r="A8" s="4" t="s">
        <v>279</v>
      </c>
      <c r="B8" s="5" t="n">
        <v>1214</v>
      </c>
      <c r="C8" s="5" t="n">
        <v>879</v>
      </c>
    </row>
    <row r="9" spans="1:3">
      <c r="A9" s="4" t="s">
        <v>284</v>
      </c>
    </row>
    <row r="10" spans="1:3">
      <c r="A10" s="4" t="s">
        <v>279</v>
      </c>
      <c r="B10" s="5" t="n">
        <v>290</v>
      </c>
      <c r="C10" s="5" t="n">
        <v>286</v>
      </c>
    </row>
    <row r="11" spans="1:3">
      <c r="A11" s="4" t="s">
        <v>285</v>
      </c>
    </row>
    <row r="12" spans="1:3">
      <c r="A12" s="4" t="s">
        <v>279</v>
      </c>
      <c r="B12" s="5" t="n">
        <v>2167</v>
      </c>
      <c r="C12" s="5" t="n">
        <v>2032</v>
      </c>
    </row>
    <row r="13" spans="1:3">
      <c r="A13" s="4" t="s">
        <v>286</v>
      </c>
    </row>
    <row r="14" spans="1:3">
      <c r="A14" s="4" t="s">
        <v>279</v>
      </c>
      <c r="B14" s="6" t="n">
        <v>107</v>
      </c>
      <c r="C14" s="6" t="n">
        <v>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287</v>
      </c>
      <c r="B1" s="2" t="s">
        <v>1</v>
      </c>
    </row>
    <row r="2" spans="1:3">
      <c r="B2" s="2" t="s">
        <v>2</v>
      </c>
      <c r="C2" s="2" t="s">
        <v>32</v>
      </c>
    </row>
    <row r="3" spans="1:3">
      <c r="A3" s="3" t="s">
        <v>138</v>
      </c>
    </row>
    <row r="4" spans="1:3">
      <c r="A4" s="4" t="s">
        <v>288</v>
      </c>
      <c r="B4" s="4" t="s">
        <v>289</v>
      </c>
    </row>
    <row r="5" spans="1:3">
      <c r="A5" s="4" t="s">
        <v>290</v>
      </c>
      <c r="B5" s="6" t="n">
        <v>1000</v>
      </c>
      <c r="C5" s="6" t="n">
        <v>900</v>
      </c>
    </row>
    <row r="6" spans="1:3">
      <c r="A6" s="4" t="s">
        <v>291</v>
      </c>
      <c r="B6" s="6" t="n">
        <v>400</v>
      </c>
      <c r="C6" s="6"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3" t="s">
        <v>138</v>
      </c>
    </row>
    <row r="3" spans="1:3">
      <c r="A3" s="4" t="s">
        <v>293</v>
      </c>
      <c r="B3" s="6" t="n">
        <v>57916</v>
      </c>
      <c r="C3" s="6" t="n">
        <v>58933</v>
      </c>
    </row>
    <row r="4" spans="1:3">
      <c r="A4" s="4" t="s">
        <v>294</v>
      </c>
      <c r="B4" s="5" t="n">
        <v>15423</v>
      </c>
      <c r="C4" s="5" t="n">
        <v>24694</v>
      </c>
    </row>
    <row r="5" spans="1:3">
      <c r="A5" s="4" t="s">
        <v>295</v>
      </c>
      <c r="B5" s="5" t="n">
        <v>73339</v>
      </c>
      <c r="C5" s="5" t="n">
        <v>83627</v>
      </c>
    </row>
    <row r="6" spans="1:3">
      <c r="A6" s="4" t="s">
        <v>296</v>
      </c>
      <c r="B6" s="5" t="n">
        <v>69400</v>
      </c>
      <c r="C6" s="5" t="n">
        <v>82564</v>
      </c>
    </row>
    <row r="7" spans="1:3">
      <c r="A7" s="4" t="s">
        <v>297</v>
      </c>
      <c r="B7" s="5" t="n">
        <v>3939</v>
      </c>
      <c r="C7" s="5" t="n">
        <v>1063</v>
      </c>
    </row>
    <row r="8" spans="1:3">
      <c r="A8" s="4" t="s">
        <v>37</v>
      </c>
      <c r="B8" s="5" t="n">
        <v>5273</v>
      </c>
      <c r="C8" s="5" t="n">
        <v>2434</v>
      </c>
    </row>
    <row r="9" spans="1:3">
      <c r="A9" s="4" t="s">
        <v>48</v>
      </c>
      <c r="B9" s="5" t="n">
        <v>-1334</v>
      </c>
      <c r="C9" s="5" t="n">
        <v>-1371</v>
      </c>
    </row>
    <row r="10" spans="1:3">
      <c r="A10" s="4" t="s">
        <v>297</v>
      </c>
      <c r="B10" s="6" t="n">
        <v>3939</v>
      </c>
      <c r="C10" s="6" t="n">
        <v>10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8</v>
      </c>
      <c r="B1" s="2" t="s">
        <v>1</v>
      </c>
    </row>
    <row r="2" spans="1:3">
      <c r="B2" s="2" t="s">
        <v>2</v>
      </c>
      <c r="C2" s="2" t="s">
        <v>32</v>
      </c>
    </row>
    <row r="3" spans="1:3">
      <c r="A3" s="3" t="s">
        <v>141</v>
      </c>
    </row>
    <row r="4" spans="1:3">
      <c r="A4" s="4" t="s">
        <v>299</v>
      </c>
      <c r="B4" s="6" t="n">
        <v>2300</v>
      </c>
      <c r="C4" s="6" t="n">
        <v>2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41</v>
      </c>
    </row>
    <row r="3" spans="1:2">
      <c r="A3" s="4" t="s">
        <v>302</v>
      </c>
      <c r="B3" s="6" t="n">
        <v>1602</v>
      </c>
    </row>
    <row r="4" spans="1:2">
      <c r="A4" s="4" t="s">
        <v>303</v>
      </c>
      <c r="B4" s="5" t="n">
        <v>554</v>
      </c>
    </row>
    <row r="5" spans="1:2">
      <c r="A5" s="4" t="s">
        <v>304</v>
      </c>
      <c r="B5" s="5" t="n">
        <v>96</v>
      </c>
    </row>
    <row r="6" spans="1:2">
      <c r="A6" s="4" t="s">
        <v>305</v>
      </c>
      <c r="B6" s="5" t="n">
        <v>96</v>
      </c>
    </row>
    <row r="7" spans="1:2">
      <c r="A7" s="4" t="s">
        <v>306</v>
      </c>
      <c r="B7" s="5" t="n">
        <v>64</v>
      </c>
    </row>
    <row r="8" spans="1:2">
      <c r="A8" s="4" t="s">
        <v>307</v>
      </c>
      <c r="B8" s="6" t="n">
        <v>2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55765</v>
      </c>
      <c r="C4" s="6" t="n">
        <v>59224</v>
      </c>
    </row>
    <row r="5" spans="1:3">
      <c r="A5" s="4" t="s">
        <v>70</v>
      </c>
      <c r="B5" s="5" t="n">
        <v>49327</v>
      </c>
      <c r="C5" s="5" t="n">
        <v>49112</v>
      </c>
    </row>
    <row r="6" spans="1:3">
      <c r="A6" s="4" t="s">
        <v>71</v>
      </c>
      <c r="B6" s="5" t="n">
        <v>6438</v>
      </c>
      <c r="C6" s="5" t="n">
        <v>10112</v>
      </c>
    </row>
    <row r="7" spans="1:3">
      <c r="A7" s="3" t="s">
        <v>72</v>
      </c>
    </row>
    <row r="8" spans="1:3">
      <c r="A8" s="4" t="s">
        <v>73</v>
      </c>
      <c r="B8" s="5" t="n">
        <v>12581</v>
      </c>
      <c r="C8" s="5" t="n">
        <v>13350</v>
      </c>
    </row>
    <row r="9" spans="1:3">
      <c r="A9" s="4" t="s">
        <v>74</v>
      </c>
      <c r="B9" s="5" t="n">
        <v>-6143</v>
      </c>
      <c r="C9" s="5" t="n">
        <v>-3238</v>
      </c>
    </row>
    <row r="10" spans="1:3">
      <c r="A10" s="3" t="s">
        <v>75</v>
      </c>
    </row>
    <row r="11" spans="1:3">
      <c r="A11" s="4" t="s">
        <v>76</v>
      </c>
      <c r="B11" s="5" t="n">
        <v>-104</v>
      </c>
      <c r="C11" s="5" t="n">
        <v>-173</v>
      </c>
    </row>
    <row r="12" spans="1:3">
      <c r="A12" s="4" t="s">
        <v>77</v>
      </c>
      <c r="B12" s="5" t="n">
        <v>76</v>
      </c>
      <c r="C12" s="5" t="n">
        <v>42</v>
      </c>
    </row>
    <row r="13" spans="1:3">
      <c r="A13" s="4" t="s">
        <v>78</v>
      </c>
      <c r="B13" s="5" t="n">
        <v>-6171</v>
      </c>
      <c r="C13" s="5" t="n">
        <v>-3369</v>
      </c>
    </row>
    <row r="14" spans="1:3">
      <c r="A14" s="4" t="s">
        <v>79</v>
      </c>
      <c r="B14" s="5" t="n">
        <v>-10087</v>
      </c>
      <c r="C14" s="5" t="n">
        <v>1027</v>
      </c>
    </row>
    <row r="15" spans="1:3">
      <c r="A15" s="4" t="s">
        <v>80</v>
      </c>
      <c r="B15" s="6" t="n">
        <v>-16258</v>
      </c>
      <c r="C15" s="6" t="n">
        <v>-2342</v>
      </c>
    </row>
    <row r="16" spans="1:3">
      <c r="A16" s="4" t="s">
        <v>81</v>
      </c>
      <c r="B16" s="8" t="n">
        <v>-0.59</v>
      </c>
      <c r="C16" s="8" t="n">
        <v>-0.08</v>
      </c>
    </row>
    <row r="17" spans="1:3">
      <c r="A17" s="4" t="s">
        <v>82</v>
      </c>
      <c r="B17" s="5" t="n">
        <v>27352000</v>
      </c>
      <c r="C17" s="5" t="n">
        <v>2765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3" t="s">
        <v>144</v>
      </c>
    </row>
    <row r="4" spans="1:3">
      <c r="A4" s="4" t="s">
        <v>309</v>
      </c>
      <c r="B4" s="4" t="s">
        <v>310</v>
      </c>
    </row>
    <row r="5" spans="1:3">
      <c r="A5" s="4" t="s">
        <v>311</v>
      </c>
      <c r="B5" s="4" t="s">
        <v>312</v>
      </c>
    </row>
    <row r="6" spans="1:3">
      <c r="A6" s="4" t="s">
        <v>313</v>
      </c>
      <c r="B6" s="4" t="s">
        <v>314</v>
      </c>
    </row>
    <row r="7" spans="1:3">
      <c r="A7" s="4" t="s">
        <v>315</v>
      </c>
      <c r="B7" s="6" t="n">
        <v>300</v>
      </c>
      <c r="C7" s="6" t="n">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6</v>
      </c>
      <c r="B1" s="2" t="s">
        <v>1</v>
      </c>
    </row>
    <row r="2" spans="1:3">
      <c r="B2" s="2" t="s">
        <v>2</v>
      </c>
      <c r="C2" s="2" t="s">
        <v>32</v>
      </c>
    </row>
    <row r="3" spans="1:3">
      <c r="A3" s="4" t="s">
        <v>317</v>
      </c>
      <c r="B3" s="6" t="n">
        <v>400</v>
      </c>
      <c r="C3" s="6" t="n">
        <v>500</v>
      </c>
    </row>
    <row r="4" spans="1:3">
      <c r="A4" s="4" t="s">
        <v>318</v>
      </c>
      <c r="B4" s="6" t="n">
        <v>400</v>
      </c>
    </row>
    <row r="5" spans="1:3">
      <c r="A5" s="4" t="s">
        <v>319</v>
      </c>
      <c r="B5" s="4" t="s">
        <v>320</v>
      </c>
    </row>
    <row r="6" spans="1:3">
      <c r="A6" s="4" t="s">
        <v>321</v>
      </c>
    </row>
    <row r="7" spans="1:3">
      <c r="A7" s="4" t="s">
        <v>322</v>
      </c>
      <c r="B7" s="5" t="n">
        <v>2580000</v>
      </c>
    </row>
    <row r="8" spans="1:3">
      <c r="A8" s="4" t="s">
        <v>323</v>
      </c>
      <c r="B8" s="4" t="s">
        <v>324</v>
      </c>
    </row>
    <row r="9" spans="1:3">
      <c r="A9" s="4" t="s">
        <v>325</v>
      </c>
      <c r="B9" s="4" t="s">
        <v>326</v>
      </c>
    </row>
    <row r="10" spans="1:3">
      <c r="A10" s="4" t="s">
        <v>327</v>
      </c>
      <c r="B10" s="5" t="n">
        <v>5496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3" t="s">
        <v>147</v>
      </c>
    </row>
    <row r="4" spans="1:2">
      <c r="A4" s="4" t="s">
        <v>330</v>
      </c>
      <c r="B4" s="5" t="n">
        <v>150000</v>
      </c>
    </row>
    <row r="5" spans="1:2">
      <c r="A5" s="4" t="s">
        <v>331</v>
      </c>
      <c r="B5" s="5" t="n">
        <v>-150000</v>
      </c>
    </row>
    <row r="6" spans="1:2">
      <c r="A6" s="4" t="s">
        <v>330</v>
      </c>
      <c r="B6" s="4" t="s">
        <v>42</v>
      </c>
    </row>
    <row r="7" spans="1:2">
      <c r="A7" s="4" t="s">
        <v>332</v>
      </c>
      <c r="B7" s="5" t="n">
        <v>150000</v>
      </c>
    </row>
    <row r="8" spans="1:2">
      <c r="A8" s="4" t="s">
        <v>333</v>
      </c>
      <c r="B8" s="5" t="n">
        <v>-150000</v>
      </c>
    </row>
    <row r="9" spans="1:2">
      <c r="A9" s="4" t="s">
        <v>332</v>
      </c>
      <c r="B9" s="4" t="s">
        <v>42</v>
      </c>
    </row>
    <row r="10" spans="1:2">
      <c r="A10" s="4" t="s">
        <v>334</v>
      </c>
      <c r="B10" s="8" t="n">
        <v>10.93</v>
      </c>
    </row>
    <row r="11" spans="1:2">
      <c r="A11" s="4" t="s">
        <v>335</v>
      </c>
      <c r="B11" s="9" t="n">
        <v>10.93</v>
      </c>
    </row>
    <row r="12" spans="1:2">
      <c r="A12" s="4" t="s">
        <v>334</v>
      </c>
      <c r="B12" s="4" t="s">
        <v>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329</v>
      </c>
    </row>
    <row r="3" spans="1:2">
      <c r="A3" s="3" t="s">
        <v>147</v>
      </c>
    </row>
    <row r="4" spans="1:2">
      <c r="A4" s="4" t="s">
        <v>337</v>
      </c>
      <c r="B4" s="5" t="n">
        <v>506750</v>
      </c>
    </row>
    <row r="5" spans="1:2">
      <c r="A5" s="4" t="s">
        <v>338</v>
      </c>
      <c r="B5" s="5" t="n">
        <v>255705</v>
      </c>
    </row>
    <row r="6" spans="1:2">
      <c r="A6" s="4" t="s">
        <v>339</v>
      </c>
      <c r="B6" s="5" t="n">
        <v>-284699</v>
      </c>
    </row>
    <row r="7" spans="1:2">
      <c r="A7" s="4" t="s">
        <v>340</v>
      </c>
      <c r="B7" s="5" t="n">
        <v>-77807</v>
      </c>
    </row>
    <row r="8" spans="1:2">
      <c r="A8" s="4" t="s">
        <v>337</v>
      </c>
      <c r="B8" s="5" t="n">
        <v>399949</v>
      </c>
    </row>
    <row r="9" spans="1:2">
      <c r="A9" s="4" t="s">
        <v>341</v>
      </c>
      <c r="B9" s="8" t="n">
        <v>1.27</v>
      </c>
    </row>
    <row r="10" spans="1:2">
      <c r="A10" s="4" t="s">
        <v>342</v>
      </c>
      <c r="B10" s="9" t="n">
        <v>1.15</v>
      </c>
    </row>
    <row r="11" spans="1:2">
      <c r="A11" s="4" t="s">
        <v>343</v>
      </c>
      <c r="B11" s="9" t="n">
        <v>1.44</v>
      </c>
    </row>
    <row r="12" spans="1:2">
      <c r="A12" s="4" t="s">
        <v>344</v>
      </c>
      <c r="B12" s="9" t="n">
        <v>1.37</v>
      </c>
    </row>
    <row r="13" spans="1:2">
      <c r="A13" s="4" t="s">
        <v>341</v>
      </c>
      <c r="B13" s="8" t="n">
        <v>0.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346</v>
      </c>
      <c r="C2" s="2" t="s">
        <v>2</v>
      </c>
    </row>
    <row r="3" spans="1:3">
      <c r="A3" s="4" t="s">
        <v>347</v>
      </c>
    </row>
    <row r="4" spans="1:3">
      <c r="A4" s="4" t="s">
        <v>348</v>
      </c>
      <c r="B4" s="10" t="n">
        <v>-6</v>
      </c>
    </row>
    <row r="5" spans="1:3">
      <c r="A5" s="4" t="s">
        <v>349</v>
      </c>
      <c r="B5" s="5" t="n">
        <v>127500</v>
      </c>
    </row>
    <row r="6" spans="1:3">
      <c r="A6" s="4" t="s">
        <v>350</v>
      </c>
      <c r="C6" s="8" t="n">
        <v>1.13</v>
      </c>
    </row>
    <row r="7" spans="1:3">
      <c r="A7" s="4" t="s">
        <v>351</v>
      </c>
      <c r="B7" s="6" t="n">
        <v>144075</v>
      </c>
    </row>
    <row r="8" spans="1:3">
      <c r="A8" s="4" t="s">
        <v>352</v>
      </c>
    </row>
    <row r="9" spans="1:3">
      <c r="A9" s="4" t="s">
        <v>348</v>
      </c>
      <c r="B9" s="4" t="s">
        <v>353</v>
      </c>
    </row>
    <row r="10" spans="1:3">
      <c r="A10" s="4" t="s">
        <v>349</v>
      </c>
      <c r="B10" s="5" t="n">
        <v>176000</v>
      </c>
    </row>
    <row r="11" spans="1:3">
      <c r="A11" s="4" t="s">
        <v>350</v>
      </c>
      <c r="C11" s="9" t="n">
        <v>1.28</v>
      </c>
    </row>
    <row r="12" spans="1:3">
      <c r="A12" s="4" t="s">
        <v>351</v>
      </c>
      <c r="B12" s="6" t="n">
        <v>225280</v>
      </c>
    </row>
    <row r="13" spans="1:3">
      <c r="A13" s="4" t="s">
        <v>354</v>
      </c>
    </row>
    <row r="14" spans="1:3">
      <c r="A14" s="4" t="s">
        <v>348</v>
      </c>
      <c r="B14" s="11" t="n">
        <v>-3</v>
      </c>
    </row>
    <row r="15" spans="1:3">
      <c r="A15" s="4" t="s">
        <v>349</v>
      </c>
      <c r="B15" s="5" t="n">
        <v>128205</v>
      </c>
    </row>
    <row r="16" spans="1:3">
      <c r="A16" s="4" t="s">
        <v>350</v>
      </c>
      <c r="C16" s="9" t="n">
        <v>1.17</v>
      </c>
    </row>
    <row r="17" spans="1:3">
      <c r="A17" s="4" t="s">
        <v>351</v>
      </c>
      <c r="B17" s="6" t="n">
        <v>150000</v>
      </c>
    </row>
    <row r="18" spans="1:3">
      <c r="A18" s="4" t="s">
        <v>355</v>
      </c>
    </row>
    <row r="19" spans="1:3">
      <c r="A19" s="4" t="s">
        <v>348</v>
      </c>
      <c r="B19" s="11" t="n">
        <v>-3</v>
      </c>
    </row>
    <row r="20" spans="1:3">
      <c r="A20" s="4" t="s">
        <v>349</v>
      </c>
      <c r="B20" s="5" t="n">
        <v>122949</v>
      </c>
    </row>
    <row r="21" spans="1:3">
      <c r="A21" s="4" t="s">
        <v>350</v>
      </c>
      <c r="C21" s="9" t="n">
        <v>1.22</v>
      </c>
    </row>
    <row r="22" spans="1:3">
      <c r="A22" s="4" t="s">
        <v>351</v>
      </c>
      <c r="B22" s="6" t="n">
        <v>150000</v>
      </c>
    </row>
    <row r="23" spans="1:3">
      <c r="A23" s="4" t="s">
        <v>356</v>
      </c>
    </row>
    <row r="24" spans="1:3">
      <c r="A24" s="4" t="s">
        <v>348</v>
      </c>
      <c r="B24" s="10" t="n">
        <v>-1</v>
      </c>
    </row>
    <row r="25" spans="1:3">
      <c r="A25" s="4" t="s">
        <v>349</v>
      </c>
      <c r="B25" s="5" t="n">
        <v>40000</v>
      </c>
    </row>
    <row r="26" spans="1:3">
      <c r="A26" s="4" t="s">
        <v>350</v>
      </c>
      <c r="C26" s="9" t="n">
        <v>1.05</v>
      </c>
    </row>
    <row r="27" spans="1:3">
      <c r="A27" s="4" t="s">
        <v>351</v>
      </c>
      <c r="B27" s="6" t="n">
        <v>42000</v>
      </c>
    </row>
    <row r="28" spans="1:3">
      <c r="A28" s="4" t="s">
        <v>357</v>
      </c>
    </row>
    <row r="29" spans="1:3">
      <c r="A29" s="4" t="s">
        <v>348</v>
      </c>
      <c r="B29" s="10" t="n">
        <v>-9</v>
      </c>
    </row>
    <row r="30" spans="1:3">
      <c r="A30" s="4" t="s">
        <v>349</v>
      </c>
      <c r="B30" s="5" t="n">
        <v>135000</v>
      </c>
    </row>
    <row r="31" spans="1:3">
      <c r="A31" s="4" t="s">
        <v>350</v>
      </c>
      <c r="C31" s="8" t="n">
        <v>0.86</v>
      </c>
    </row>
    <row r="32" spans="1:3">
      <c r="A32" s="4" t="s">
        <v>351</v>
      </c>
      <c r="B32" s="6" t="n">
        <v>116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58</v>
      </c>
      <c r="B1" s="2" t="s">
        <v>359</v>
      </c>
      <c r="C1" s="2" t="s">
        <v>360</v>
      </c>
      <c r="D1" s="2" t="s">
        <v>2</v>
      </c>
      <c r="E1" s="2" t="s">
        <v>361</v>
      </c>
    </row>
    <row r="2" spans="1:5">
      <c r="A2" s="3" t="s">
        <v>150</v>
      </c>
    </row>
    <row r="3" spans="1:5">
      <c r="A3" s="4" t="s">
        <v>362</v>
      </c>
      <c r="B3" s="5" t="n">
        <v>981099</v>
      </c>
      <c r="D3" s="5" t="n">
        <v>1191050</v>
      </c>
    </row>
    <row r="4" spans="1:5">
      <c r="A4" s="4" t="s">
        <v>363</v>
      </c>
      <c r="E4" s="6" t="n">
        <v>2000</v>
      </c>
    </row>
    <row r="5" spans="1:5">
      <c r="A5" s="4" t="s">
        <v>364</v>
      </c>
      <c r="D5" s="6" t="n">
        <v>1500</v>
      </c>
    </row>
    <row r="6" spans="1:5">
      <c r="A6" s="4" t="s">
        <v>365</v>
      </c>
      <c r="C6" s="5" t="n">
        <v>63156</v>
      </c>
    </row>
    <row r="7" spans="1:5">
      <c r="A7" s="4" t="s">
        <v>366</v>
      </c>
      <c r="C7" s="6" t="n">
        <v>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30"/>
  </cols>
  <sheetData>
    <row r="1" spans="1:2">
      <c r="A1" s="1" t="s">
        <v>367</v>
      </c>
      <c r="B1" s="2" t="s">
        <v>329</v>
      </c>
    </row>
    <row r="2" spans="1:2">
      <c r="A2" s="3" t="s">
        <v>150</v>
      </c>
    </row>
    <row r="3" spans="1:2">
      <c r="A3" s="4" t="s">
        <v>368</v>
      </c>
      <c r="B3" s="5" t="n">
        <v>2000000</v>
      </c>
    </row>
    <row r="4" spans="1:2">
      <c r="A4" s="4" t="s">
        <v>369</v>
      </c>
      <c r="B4" s="7" t="n">
        <v>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80"/>
    <col customWidth="1" max="4" min="4" width="14"/>
  </cols>
  <sheetData>
    <row r="1" spans="1:4">
      <c r="A1" s="1" t="s">
        <v>370</v>
      </c>
      <c r="B1" s="2" t="s">
        <v>1</v>
      </c>
    </row>
    <row r="2" spans="1:4">
      <c r="B2" s="2" t="s">
        <v>346</v>
      </c>
      <c r="C2" s="2" t="s">
        <v>2</v>
      </c>
      <c r="D2" s="2" t="s">
        <v>32</v>
      </c>
    </row>
    <row r="3" spans="1:4">
      <c r="A3" s="4" t="s">
        <v>371</v>
      </c>
      <c r="B3" s="6" t="n">
        <v>-10087000</v>
      </c>
      <c r="C3" s="6" t="n">
        <v>-10087000</v>
      </c>
      <c r="D3" s="6" t="n">
        <v>1027000</v>
      </c>
    </row>
    <row r="4" spans="1:4">
      <c r="A4" s="4" t="s">
        <v>372</v>
      </c>
      <c r="C4" s="6" t="n">
        <v>6200000</v>
      </c>
      <c r="D4" s="5" t="n">
        <v>3400000</v>
      </c>
    </row>
    <row r="5" spans="1:4">
      <c r="A5" s="4" t="s">
        <v>373</v>
      </c>
      <c r="B5" s="5" t="n">
        <v>-141000</v>
      </c>
      <c r="D5" s="5" t="n">
        <v>-354000</v>
      </c>
    </row>
    <row r="6" spans="1:4">
      <c r="A6" s="4" t="s">
        <v>374</v>
      </c>
      <c r="B6" s="5" t="n">
        <v>-68000</v>
      </c>
      <c r="D6" s="5" t="n">
        <v>-72000</v>
      </c>
    </row>
    <row r="7" spans="1:4">
      <c r="A7" s="4" t="s">
        <v>375</v>
      </c>
      <c r="B7" s="6" t="n">
        <v>8261000</v>
      </c>
      <c r="D7" s="6" t="n">
        <v>70000</v>
      </c>
    </row>
    <row r="8" spans="1:4">
      <c r="A8" s="4" t="s">
        <v>376</v>
      </c>
      <c r="C8" s="4" t="s">
        <v>238</v>
      </c>
    </row>
    <row r="9" spans="1:4">
      <c r="A9" s="4" t="s">
        <v>377</v>
      </c>
      <c r="C9" s="4" t="s">
        <v>240</v>
      </c>
    </row>
    <row r="10" spans="1:4">
      <c r="A10" s="4" t="s">
        <v>378</v>
      </c>
      <c r="C10" s="6" t="n">
        <v>23100000</v>
      </c>
    </row>
    <row r="11" spans="1:4">
      <c r="A11" s="4" t="s">
        <v>379</v>
      </c>
      <c r="C11" s="5" t="n">
        <v>2021</v>
      </c>
    </row>
    <row r="12" spans="1:4">
      <c r="A12" s="4" t="s">
        <v>380</v>
      </c>
      <c r="C12" s="6" t="n">
        <v>100000</v>
      </c>
    </row>
    <row r="13" spans="1:4">
      <c r="A13" s="4" t="s">
        <v>381</v>
      </c>
      <c r="C13" s="6" t="n">
        <v>1100000</v>
      </c>
    </row>
    <row r="14" spans="1:4">
      <c r="A14" s="4" t="s">
        <v>382</v>
      </c>
      <c r="C14" s="5" t="n">
        <v>2030</v>
      </c>
    </row>
    <row r="15" spans="1:4">
      <c r="A15" s="4" t="s">
        <v>383</v>
      </c>
      <c r="C15" s="6" t="n">
        <v>33000</v>
      </c>
    </row>
    <row r="16" spans="1:4">
      <c r="A16" s="4" t="s">
        <v>384</v>
      </c>
      <c r="C16" s="5" t="n">
        <v>2025</v>
      </c>
    </row>
    <row r="17" spans="1:4">
      <c r="A17" s="4" t="s">
        <v>385</v>
      </c>
      <c r="C17" s="4" t="s">
        <v>386</v>
      </c>
    </row>
    <row r="18" spans="1:4">
      <c r="A18" s="4" t="s">
        <v>387</v>
      </c>
    </row>
    <row r="19" spans="1:4">
      <c r="A19" s="4" t="s">
        <v>371</v>
      </c>
      <c r="C19" s="6" t="n">
        <v>3926666</v>
      </c>
    </row>
    <row r="20" spans="1:4">
      <c r="A20" s="4" t="s">
        <v>388</v>
      </c>
    </row>
    <row r="21" spans="1:4">
      <c r="A21" s="4" t="s">
        <v>371</v>
      </c>
      <c r="C21" s="5" t="n">
        <v>14176</v>
      </c>
    </row>
    <row r="22" spans="1:4">
      <c r="A22" s="4" t="s">
        <v>389</v>
      </c>
    </row>
    <row r="23" spans="1:4">
      <c r="A23" s="4" t="s">
        <v>371</v>
      </c>
      <c r="C23" s="5" t="n">
        <v>-81202</v>
      </c>
    </row>
    <row r="24" spans="1:4">
      <c r="A24" s="4" t="s">
        <v>390</v>
      </c>
    </row>
    <row r="25" spans="1:4">
      <c r="A25" s="4" t="s">
        <v>373</v>
      </c>
      <c r="C25" s="5" t="n">
        <v>926</v>
      </c>
    </row>
    <row r="26" spans="1:4">
      <c r="A26" s="4" t="s">
        <v>391</v>
      </c>
    </row>
    <row r="27" spans="1:4">
      <c r="A27" s="4" t="s">
        <v>373</v>
      </c>
      <c r="C27" s="5" t="n">
        <v>344228</v>
      </c>
    </row>
    <row r="28" spans="1:4">
      <c r="A28" s="4" t="s">
        <v>392</v>
      </c>
    </row>
    <row r="29" spans="1:4">
      <c r="A29" s="4" t="s">
        <v>373</v>
      </c>
      <c r="C29" s="5" t="n">
        <v>-12164</v>
      </c>
    </row>
    <row r="30" spans="1:4">
      <c r="A30" s="4" t="s">
        <v>393</v>
      </c>
    </row>
    <row r="31" spans="1:4">
      <c r="A31" s="4" t="s">
        <v>373</v>
      </c>
      <c r="C31" s="5" t="n">
        <v>-48739</v>
      </c>
    </row>
    <row r="32" spans="1:4">
      <c r="A32" s="4" t="s">
        <v>394</v>
      </c>
    </row>
    <row r="33" spans="1:4">
      <c r="A33" s="4" t="s">
        <v>374</v>
      </c>
      <c r="C33" s="5" t="n">
        <v>-67804</v>
      </c>
    </row>
    <row r="34" spans="1:4">
      <c r="A34" s="4" t="s">
        <v>395</v>
      </c>
    </row>
    <row r="35" spans="1:4">
      <c r="A35" s="4" t="s">
        <v>375</v>
      </c>
      <c r="C35" s="5" t="n">
        <v>8261315</v>
      </c>
    </row>
    <row r="36" spans="1:4">
      <c r="A36" s="4" t="s">
        <v>396</v>
      </c>
    </row>
    <row r="37" spans="1:4">
      <c r="A37" s="4" t="s">
        <v>397</v>
      </c>
      <c r="C37" s="6" t="n">
        <v>90365</v>
      </c>
    </row>
    <row r="38" spans="1:4">
      <c r="A38" s="4" t="s">
        <v>398</v>
      </c>
    </row>
    <row r="39" spans="1:4">
      <c r="A39" s="4" t="s">
        <v>376</v>
      </c>
      <c r="C39" s="4" t="s">
        <v>238</v>
      </c>
    </row>
    <row r="40" spans="1:4">
      <c r="A40" s="4" t="s">
        <v>377</v>
      </c>
      <c r="C40" s="4" t="s">
        <v>2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346</v>
      </c>
      <c r="C2" s="2" t="s">
        <v>2</v>
      </c>
      <c r="D2" s="2" t="s">
        <v>32</v>
      </c>
    </row>
    <row r="3" spans="1:4">
      <c r="A3" s="3" t="s">
        <v>155</v>
      </c>
    </row>
    <row r="4" spans="1:4">
      <c r="A4" s="4" t="s">
        <v>400</v>
      </c>
      <c r="C4" s="6" t="n">
        <v>-139</v>
      </c>
      <c r="D4" s="4" t="s">
        <v>42</v>
      </c>
    </row>
    <row r="5" spans="1:4">
      <c r="A5" s="4" t="s">
        <v>401</v>
      </c>
      <c r="C5" s="5" t="n">
        <v>-15</v>
      </c>
      <c r="D5" s="5" t="n">
        <v>81</v>
      </c>
    </row>
    <row r="6" spans="1:4">
      <c r="A6" s="4" t="s">
        <v>402</v>
      </c>
      <c r="C6" s="5" t="n">
        <v>33</v>
      </c>
      <c r="D6" s="5" t="n">
        <v>-37</v>
      </c>
    </row>
    <row r="7" spans="1:4">
      <c r="A7" s="4" t="s">
        <v>403</v>
      </c>
      <c r="C7" s="5" t="n">
        <v>-121</v>
      </c>
      <c r="D7" s="5" t="n">
        <v>44</v>
      </c>
    </row>
    <row r="8" spans="1:4">
      <c r="A8" s="4" t="s">
        <v>404</v>
      </c>
      <c r="C8" s="5" t="n">
        <v>10070</v>
      </c>
      <c r="D8" s="5" t="n">
        <v>-986</v>
      </c>
    </row>
    <row r="9" spans="1:4">
      <c r="A9" s="4" t="s">
        <v>405</v>
      </c>
      <c r="C9" s="5" t="n">
        <v>138</v>
      </c>
      <c r="D9" s="5" t="n">
        <v>-85</v>
      </c>
    </row>
    <row r="10" spans="1:4">
      <c r="A10" s="4" t="s">
        <v>406</v>
      </c>
      <c r="C10" s="5" t="n">
        <v>10208</v>
      </c>
      <c r="D10" s="5" t="n">
        <v>-1071</v>
      </c>
    </row>
    <row r="11" spans="1:4">
      <c r="A11" s="4" t="s">
        <v>371</v>
      </c>
      <c r="B11" s="6" t="n">
        <v>10087</v>
      </c>
      <c r="C11" s="6" t="n">
        <v>10087</v>
      </c>
      <c r="D11" s="6" t="n">
        <v>-10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346</v>
      </c>
      <c r="C2" s="2" t="s">
        <v>2</v>
      </c>
      <c r="D2" s="2" t="s">
        <v>32</v>
      </c>
    </row>
    <row r="3" spans="1:4">
      <c r="A3" s="3" t="s">
        <v>155</v>
      </c>
    </row>
    <row r="4" spans="1:4">
      <c r="A4" s="4" t="s">
        <v>408</v>
      </c>
      <c r="B4" s="6" t="n">
        <v>-2160</v>
      </c>
      <c r="D4" s="6" t="n">
        <v>-1179</v>
      </c>
    </row>
    <row r="5" spans="1:4">
      <c r="A5" s="4" t="s">
        <v>409</v>
      </c>
      <c r="B5" s="5" t="n">
        <v>-90</v>
      </c>
      <c r="D5" s="5" t="n">
        <v>-12</v>
      </c>
    </row>
    <row r="6" spans="1:4">
      <c r="A6" s="4" t="s">
        <v>410</v>
      </c>
      <c r="B6" s="5" t="n">
        <v>3927</v>
      </c>
      <c r="D6" s="5" t="n">
        <v>4</v>
      </c>
    </row>
    <row r="7" spans="1:4">
      <c r="A7" s="4" t="s">
        <v>411</v>
      </c>
      <c r="B7" s="5" t="n">
        <v>14</v>
      </c>
      <c r="D7" s="5" t="n">
        <v>80</v>
      </c>
    </row>
    <row r="8" spans="1:4">
      <c r="A8" s="4" t="s">
        <v>374</v>
      </c>
      <c r="B8" s="5" t="n">
        <v>-68</v>
      </c>
      <c r="D8" s="5" t="n">
        <v>-72</v>
      </c>
    </row>
    <row r="9" spans="1:4">
      <c r="A9" s="4" t="s">
        <v>412</v>
      </c>
      <c r="B9" s="5" t="n">
        <v>344</v>
      </c>
      <c r="D9" s="5" t="n">
        <v>436</v>
      </c>
    </row>
    <row r="10" spans="1:4">
      <c r="A10" s="4" t="s">
        <v>373</v>
      </c>
      <c r="B10" s="5" t="n">
        <v>-141</v>
      </c>
      <c r="D10" s="5" t="n">
        <v>-354</v>
      </c>
    </row>
    <row r="11" spans="1:4">
      <c r="A11" s="4" t="s">
        <v>375</v>
      </c>
      <c r="B11" s="5" t="n">
        <v>8261</v>
      </c>
      <c r="D11" s="5" t="n">
        <v>70</v>
      </c>
    </row>
    <row r="12" spans="1:4">
      <c r="A12" s="4" t="s">
        <v>413</v>
      </c>
      <c r="B12" s="6" t="n">
        <v>10087</v>
      </c>
      <c r="C12" s="6" t="n">
        <v>10087</v>
      </c>
      <c r="D12" s="6" t="n">
        <v>-10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0"/>
    <col customWidth="1" max="5" min="5" width="24"/>
    <col customWidth="1" max="6" min="6" width="10"/>
  </cols>
  <sheetData>
    <row r="1" spans="1:6">
      <c r="A1" s="1" t="s">
        <v>83</v>
      </c>
      <c r="B1" s="2" t="s">
        <v>84</v>
      </c>
      <c r="C1" s="2" t="s">
        <v>85</v>
      </c>
      <c r="D1" s="2" t="s">
        <v>86</v>
      </c>
      <c r="E1" s="2" t="s">
        <v>87</v>
      </c>
      <c r="F1" s="2" t="s">
        <v>88</v>
      </c>
    </row>
    <row r="2" spans="1:6">
      <c r="A2" s="4" t="s">
        <v>89</v>
      </c>
      <c r="B2" s="6" t="n">
        <v>28</v>
      </c>
      <c r="C2" s="6" t="n">
        <v>37185</v>
      </c>
      <c r="D2" s="6" t="n">
        <v>2799</v>
      </c>
      <c r="E2" s="4" t="s">
        <v>42</v>
      </c>
    </row>
    <row r="3" spans="1:6">
      <c r="A3" s="4" t="s">
        <v>90</v>
      </c>
      <c r="C3" s="5" t="n">
        <v>489</v>
      </c>
    </row>
    <row r="4" spans="1:6">
      <c r="A4" s="4" t="s">
        <v>91</v>
      </c>
      <c r="C4" s="4" t="s">
        <v>42</v>
      </c>
      <c r="F4" s="4" t="s">
        <v>42</v>
      </c>
    </row>
    <row r="5" spans="1:6">
      <c r="A5" s="4" t="s">
        <v>92</v>
      </c>
      <c r="E5" s="5" t="n">
        <v>-1353</v>
      </c>
    </row>
    <row r="6" spans="1:6">
      <c r="A6" s="4" t="s">
        <v>93</v>
      </c>
      <c r="B6" s="5" t="n">
        <v>-1</v>
      </c>
      <c r="C6" s="5" t="n">
        <v>-1352</v>
      </c>
      <c r="E6" s="5" t="n">
        <v>1353</v>
      </c>
    </row>
    <row r="7" spans="1:6">
      <c r="A7" s="4" t="s">
        <v>94</v>
      </c>
      <c r="D7" s="5" t="n">
        <v>-2342</v>
      </c>
      <c r="E7" s="4" t="s">
        <v>42</v>
      </c>
      <c r="F7" s="5" t="n">
        <v>-2342</v>
      </c>
    </row>
    <row r="8" spans="1:6">
      <c r="A8" s="4" t="s">
        <v>95</v>
      </c>
      <c r="B8" s="5" t="n">
        <v>27</v>
      </c>
      <c r="C8" s="5" t="n">
        <v>36322</v>
      </c>
      <c r="D8" s="5" t="n">
        <v>457</v>
      </c>
      <c r="E8" s="4" t="s">
        <v>42</v>
      </c>
      <c r="F8" s="5" t="n">
        <v>36806</v>
      </c>
    </row>
    <row r="9" spans="1:6">
      <c r="A9" s="4" t="s">
        <v>90</v>
      </c>
      <c r="C9" s="5" t="n">
        <v>387</v>
      </c>
    </row>
    <row r="10" spans="1:6">
      <c r="A10" s="4" t="s">
        <v>91</v>
      </c>
      <c r="C10" s="5" t="n">
        <v>225</v>
      </c>
      <c r="F10" s="5" t="n">
        <v>225</v>
      </c>
    </row>
    <row r="11" spans="1:6">
      <c r="A11" s="4" t="s">
        <v>92</v>
      </c>
      <c r="E11" s="5" t="n">
        <v>-91</v>
      </c>
    </row>
    <row r="12" spans="1:6">
      <c r="A12" s="4" t="s">
        <v>93</v>
      </c>
      <c r="B12" s="4" t="s">
        <v>42</v>
      </c>
      <c r="C12" s="5" t="n">
        <v>-91</v>
      </c>
      <c r="E12" s="5" t="n">
        <v>91</v>
      </c>
      <c r="F12" s="5" t="n">
        <v>1500</v>
      </c>
    </row>
    <row r="13" spans="1:6">
      <c r="A13" s="4" t="s">
        <v>94</v>
      </c>
      <c r="D13" s="5" t="n">
        <v>-16258</v>
      </c>
      <c r="F13" s="5" t="n">
        <v>-16258</v>
      </c>
    </row>
    <row r="14" spans="1:6">
      <c r="A14" s="4" t="s">
        <v>96</v>
      </c>
      <c r="B14" s="6" t="n">
        <v>27</v>
      </c>
      <c r="C14" s="6" t="n">
        <v>36843</v>
      </c>
      <c r="D14" s="6" t="n">
        <v>-15801</v>
      </c>
      <c r="E14" s="4" t="s">
        <v>42</v>
      </c>
      <c r="F14" s="6" t="n">
        <v>210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3" t="s">
        <v>155</v>
      </c>
    </row>
    <row r="4" spans="1:2">
      <c r="A4" s="4" t="s">
        <v>415</v>
      </c>
      <c r="B4" s="4" t="s">
        <v>2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55</v>
      </c>
    </row>
    <row r="3" spans="1:3">
      <c r="A3" s="4" t="s">
        <v>417</v>
      </c>
      <c r="B3" s="6" t="n">
        <v>5643</v>
      </c>
      <c r="C3" s="6" t="n">
        <v>6417</v>
      </c>
    </row>
    <row r="4" spans="1:3">
      <c r="A4" s="4" t="s">
        <v>418</v>
      </c>
      <c r="B4" s="5" t="n">
        <v>2085</v>
      </c>
      <c r="C4" s="5" t="n">
        <v>2126</v>
      </c>
    </row>
    <row r="5" spans="1:3">
      <c r="A5" s="4" t="s">
        <v>419</v>
      </c>
      <c r="B5" s="5" t="n">
        <v>159</v>
      </c>
      <c r="C5" s="5" t="n">
        <v>156</v>
      </c>
    </row>
    <row r="6" spans="1:3">
      <c r="A6" s="4" t="s">
        <v>420</v>
      </c>
      <c r="B6" s="5" t="n">
        <v>368</v>
      </c>
      <c r="C6" s="5" t="n">
        <v>755</v>
      </c>
    </row>
    <row r="7" spans="1:3">
      <c r="A7" s="4" t="s">
        <v>40</v>
      </c>
      <c r="B7" s="5" t="n">
        <v>475</v>
      </c>
      <c r="C7" s="5" t="n">
        <v>948</v>
      </c>
    </row>
    <row r="8" spans="1:3">
      <c r="A8" s="4" t="s">
        <v>421</v>
      </c>
      <c r="B8" s="5" t="n">
        <v>297</v>
      </c>
      <c r="C8" s="5" t="n">
        <v>339</v>
      </c>
    </row>
    <row r="9" spans="1:3">
      <c r="A9" s="4" t="s">
        <v>422</v>
      </c>
      <c r="B9" s="4" t="s">
        <v>42</v>
      </c>
      <c r="C9" s="5" t="n">
        <v>60</v>
      </c>
    </row>
    <row r="10" spans="1:3">
      <c r="A10" s="4" t="s">
        <v>423</v>
      </c>
      <c r="B10" s="5" t="n">
        <v>9027</v>
      </c>
      <c r="C10" s="5" t="n">
        <v>10801</v>
      </c>
    </row>
    <row r="11" spans="1:3">
      <c r="A11" s="4" t="s">
        <v>424</v>
      </c>
      <c r="B11" s="5" t="n">
        <v>-8854</v>
      </c>
      <c r="C11" s="5" t="n">
        <v>-593</v>
      </c>
    </row>
    <row r="12" spans="1:3">
      <c r="A12" s="4" t="s">
        <v>425</v>
      </c>
      <c r="B12" s="4" t="s">
        <v>42</v>
      </c>
      <c r="C12" s="5" t="n">
        <v>10208</v>
      </c>
    </row>
    <row r="13" spans="1:3">
      <c r="A13" s="4" t="s">
        <v>422</v>
      </c>
      <c r="B13" s="5" t="n">
        <v>-173</v>
      </c>
      <c r="C13" s="4" t="s">
        <v>42</v>
      </c>
    </row>
    <row r="14" spans="1:3">
      <c r="A14" s="4" t="s">
        <v>426</v>
      </c>
      <c r="B14" s="5" t="n">
        <v>-173</v>
      </c>
      <c r="C14" s="4" t="s">
        <v>42</v>
      </c>
    </row>
    <row r="15" spans="1:3">
      <c r="A15" s="4" t="s">
        <v>427</v>
      </c>
      <c r="B15" s="4" t="s">
        <v>42</v>
      </c>
      <c r="C15" s="6" t="n">
        <v>102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8</v>
      </c>
      <c r="B1" s="2" t="s">
        <v>1</v>
      </c>
    </row>
    <row r="2" spans="1:3">
      <c r="B2" s="2" t="s">
        <v>2</v>
      </c>
      <c r="C2" s="2" t="s">
        <v>32</v>
      </c>
    </row>
    <row r="3" spans="1:3">
      <c r="A3" s="4" t="s">
        <v>429</v>
      </c>
      <c r="B3" s="6" t="n">
        <v>55765</v>
      </c>
      <c r="C3" s="6" t="n">
        <v>59224</v>
      </c>
    </row>
    <row r="4" spans="1:3">
      <c r="A4" s="4" t="s">
        <v>430</v>
      </c>
    </row>
    <row r="5" spans="1:3">
      <c r="A5" s="4" t="s">
        <v>429</v>
      </c>
      <c r="B5" s="6" t="n">
        <v>4600</v>
      </c>
      <c r="C5" s="6" t="n">
        <v>8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4" t="s">
        <v>69</v>
      </c>
      <c r="B3" s="6" t="n">
        <v>55765</v>
      </c>
      <c r="C3" s="6" t="n">
        <v>59224</v>
      </c>
    </row>
    <row r="4" spans="1:3">
      <c r="A4" s="4" t="s">
        <v>432</v>
      </c>
      <c r="B4" s="5" t="n">
        <v>-6143</v>
      </c>
      <c r="C4" s="5" t="n">
        <v>-3238</v>
      </c>
    </row>
    <row r="5" spans="1:3">
      <c r="A5" s="4" t="s">
        <v>100</v>
      </c>
      <c r="B5" s="5" t="n">
        <v>970</v>
      </c>
      <c r="C5" s="5" t="n">
        <v>1143</v>
      </c>
    </row>
    <row r="6" spans="1:3">
      <c r="A6" s="4" t="s">
        <v>433</v>
      </c>
      <c r="B6" s="5" t="n">
        <v>26408</v>
      </c>
      <c r="C6" s="5" t="n">
        <v>41520</v>
      </c>
    </row>
    <row r="7" spans="1:3">
      <c r="A7" s="4" t="s">
        <v>40</v>
      </c>
      <c r="B7" s="5" t="n">
        <v>2806</v>
      </c>
      <c r="C7" s="5" t="n">
        <v>2806</v>
      </c>
    </row>
    <row r="8" spans="1:3">
      <c r="A8" s="4" t="s">
        <v>434</v>
      </c>
      <c r="B8" s="5" t="n">
        <v>38</v>
      </c>
      <c r="C8" s="5" t="n">
        <v>110</v>
      </c>
    </row>
    <row r="9" spans="1:3">
      <c r="A9" s="4" t="s">
        <v>435</v>
      </c>
      <c r="B9" s="5" t="n">
        <v>29252</v>
      </c>
      <c r="C9" s="5" t="n">
        <v>44436</v>
      </c>
    </row>
    <row r="10" spans="1:3">
      <c r="A10" s="4" t="s">
        <v>436</v>
      </c>
      <c r="B10" s="5" t="n">
        <v>709</v>
      </c>
      <c r="C10" s="5" t="n">
        <v>64</v>
      </c>
    </row>
    <row r="11" spans="1:3">
      <c r="A11" s="4" t="s">
        <v>437</v>
      </c>
    </row>
    <row r="12" spans="1:3">
      <c r="A12" s="4" t="s">
        <v>69</v>
      </c>
      <c r="B12" s="5" t="n">
        <v>22595</v>
      </c>
      <c r="C12" s="5" t="n">
        <v>24006</v>
      </c>
    </row>
    <row r="13" spans="1:3">
      <c r="A13" s="4" t="s">
        <v>432</v>
      </c>
      <c r="B13" s="5" t="n">
        <v>-1786</v>
      </c>
      <c r="C13" s="5" t="n">
        <v>42</v>
      </c>
    </row>
    <row r="14" spans="1:3">
      <c r="A14" s="4" t="s">
        <v>100</v>
      </c>
      <c r="B14" s="5" t="n">
        <v>85</v>
      </c>
      <c r="C14" s="5" t="n">
        <v>23</v>
      </c>
    </row>
    <row r="15" spans="1:3">
      <c r="A15" s="4" t="s">
        <v>433</v>
      </c>
      <c r="B15" s="5" t="n">
        <v>5976</v>
      </c>
      <c r="C15" s="5" t="n">
        <v>4913</v>
      </c>
    </row>
    <row r="16" spans="1:3">
      <c r="A16" s="4" t="s">
        <v>40</v>
      </c>
      <c r="B16" s="4" t="s">
        <v>42</v>
      </c>
      <c r="C16" s="4" t="s">
        <v>42</v>
      </c>
    </row>
    <row r="17" spans="1:3">
      <c r="A17" s="4" t="s">
        <v>434</v>
      </c>
      <c r="B17" s="4" t="s">
        <v>42</v>
      </c>
      <c r="C17" s="4" t="s">
        <v>42</v>
      </c>
    </row>
    <row r="18" spans="1:3">
      <c r="A18" s="4" t="s">
        <v>435</v>
      </c>
      <c r="B18" s="5" t="n">
        <v>5976</v>
      </c>
      <c r="C18" s="5" t="n">
        <v>4913</v>
      </c>
    </row>
    <row r="19" spans="1:3">
      <c r="A19" s="4" t="s">
        <v>436</v>
      </c>
      <c r="B19" s="5" t="n">
        <v>490</v>
      </c>
      <c r="C19" s="5" t="n">
        <v>44</v>
      </c>
    </row>
    <row r="20" spans="1:3">
      <c r="A20" s="4" t="s">
        <v>438</v>
      </c>
    </row>
    <row r="21" spans="1:3">
      <c r="A21" s="4" t="s">
        <v>69</v>
      </c>
      <c r="B21" s="5" t="n">
        <v>33170</v>
      </c>
      <c r="C21" s="5" t="n">
        <v>35218</v>
      </c>
    </row>
    <row r="22" spans="1:3">
      <c r="A22" s="4" t="s">
        <v>432</v>
      </c>
      <c r="B22" s="5" t="n">
        <v>2162</v>
      </c>
      <c r="C22" s="5" t="n">
        <v>3970</v>
      </c>
    </row>
    <row r="23" spans="1:3">
      <c r="A23" s="4" t="s">
        <v>100</v>
      </c>
      <c r="B23" s="5" t="n">
        <v>272</v>
      </c>
      <c r="C23" s="5" t="n">
        <v>386</v>
      </c>
    </row>
    <row r="24" spans="1:3">
      <c r="A24" s="4" t="s">
        <v>433</v>
      </c>
      <c r="B24" s="5" t="n">
        <v>9660</v>
      </c>
      <c r="C24" s="5" t="n">
        <v>8997</v>
      </c>
    </row>
    <row r="25" spans="1:3">
      <c r="A25" s="4" t="s">
        <v>40</v>
      </c>
      <c r="B25" s="5" t="n">
        <v>2806</v>
      </c>
      <c r="C25" s="5" t="n">
        <v>2806</v>
      </c>
    </row>
    <row r="26" spans="1:3">
      <c r="A26" s="4" t="s">
        <v>434</v>
      </c>
      <c r="B26" s="5" t="n">
        <v>19</v>
      </c>
      <c r="C26" s="5" t="n">
        <v>110</v>
      </c>
    </row>
    <row r="27" spans="1:3">
      <c r="A27" s="4" t="s">
        <v>435</v>
      </c>
      <c r="B27" s="5" t="n">
        <v>12485</v>
      </c>
      <c r="C27" s="5" t="n">
        <v>11913</v>
      </c>
    </row>
    <row r="28" spans="1:3">
      <c r="A28" s="4" t="s">
        <v>436</v>
      </c>
      <c r="B28" s="5" t="n">
        <v>46</v>
      </c>
      <c r="C28" s="5" t="n">
        <v>14</v>
      </c>
    </row>
    <row r="29" spans="1:3">
      <c r="A29" s="4" t="s">
        <v>439</v>
      </c>
    </row>
    <row r="30" spans="1:3">
      <c r="A30" s="4" t="s">
        <v>69</v>
      </c>
      <c r="B30" s="4" t="s">
        <v>42</v>
      </c>
      <c r="C30" s="4" t="s">
        <v>42</v>
      </c>
    </row>
    <row r="31" spans="1:3">
      <c r="A31" s="4" t="s">
        <v>432</v>
      </c>
      <c r="B31" s="5" t="n">
        <v>-6519</v>
      </c>
      <c r="C31" s="5" t="n">
        <v>-7250</v>
      </c>
    </row>
    <row r="32" spans="1:3">
      <c r="A32" s="4" t="s">
        <v>100</v>
      </c>
      <c r="B32" s="5" t="n">
        <v>613</v>
      </c>
      <c r="C32" s="5" t="n">
        <v>734</v>
      </c>
    </row>
    <row r="33" spans="1:3">
      <c r="A33" s="4" t="s">
        <v>433</v>
      </c>
      <c r="B33" s="5" t="n">
        <v>10772</v>
      </c>
      <c r="C33" s="5" t="n">
        <v>27610</v>
      </c>
    </row>
    <row r="34" spans="1:3">
      <c r="A34" s="4" t="s">
        <v>40</v>
      </c>
      <c r="B34" s="4" t="s">
        <v>42</v>
      </c>
      <c r="C34" s="4" t="s">
        <v>42</v>
      </c>
    </row>
    <row r="35" spans="1:3">
      <c r="A35" s="4" t="s">
        <v>434</v>
      </c>
      <c r="B35" s="5" t="n">
        <v>19</v>
      </c>
      <c r="C35" s="4" t="s">
        <v>42</v>
      </c>
    </row>
    <row r="36" spans="1:3">
      <c r="A36" s="4" t="s">
        <v>435</v>
      </c>
      <c r="B36" s="5" t="n">
        <v>10791</v>
      </c>
      <c r="C36" s="5" t="n">
        <v>27610</v>
      </c>
    </row>
    <row r="37" spans="1:3">
      <c r="A37" s="4" t="s">
        <v>436</v>
      </c>
      <c r="B37" s="6" t="n">
        <v>173</v>
      </c>
      <c r="C37" s="6"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4" t="s">
        <v>441</v>
      </c>
      <c r="B3" s="4" t="s">
        <v>442</v>
      </c>
    </row>
    <row r="4" spans="1:2">
      <c r="A4" s="4" t="s">
        <v>443</v>
      </c>
    </row>
    <row r="5" spans="1:2">
      <c r="A5" s="4" t="s">
        <v>444</v>
      </c>
      <c r="B5" s="4" t="s">
        <v>445</v>
      </c>
    </row>
    <row r="6" spans="1:2">
      <c r="A6" s="4" t="s">
        <v>443</v>
      </c>
    </row>
    <row r="7" spans="1:2">
      <c r="A7" s="4" t="s">
        <v>444</v>
      </c>
      <c r="B7"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80</v>
      </c>
      <c r="B4" s="6" t="n">
        <v>-16258</v>
      </c>
      <c r="C4" s="6" t="n">
        <v>-2342</v>
      </c>
    </row>
    <row r="5" spans="1:3">
      <c r="A5" s="3" t="s">
        <v>99</v>
      </c>
    </row>
    <row r="6" spans="1:3">
      <c r="A6" s="4" t="s">
        <v>100</v>
      </c>
      <c r="B6" s="5" t="n">
        <v>970</v>
      </c>
      <c r="C6" s="5" t="n">
        <v>1143</v>
      </c>
    </row>
    <row r="7" spans="1:3">
      <c r="A7" s="4" t="s">
        <v>101</v>
      </c>
      <c r="B7" s="5" t="n">
        <v>10208</v>
      </c>
      <c r="C7" s="5" t="n">
        <v>-1071</v>
      </c>
    </row>
    <row r="8" spans="1:3">
      <c r="A8" s="4" t="s">
        <v>102</v>
      </c>
      <c r="B8" s="5" t="n">
        <v>387</v>
      </c>
      <c r="C8" s="5" t="n">
        <v>489</v>
      </c>
    </row>
    <row r="9" spans="1:3">
      <c r="A9" s="4" t="s">
        <v>103</v>
      </c>
      <c r="B9" s="5" t="n">
        <v>225</v>
      </c>
      <c r="C9" s="4" t="s">
        <v>42</v>
      </c>
    </row>
    <row r="10" spans="1:3">
      <c r="A10" s="4" t="s">
        <v>104</v>
      </c>
      <c r="B10" s="4" t="s">
        <v>42</v>
      </c>
      <c r="C10" s="5" t="n">
        <v>-6</v>
      </c>
    </row>
    <row r="11" spans="1:3">
      <c r="A11" s="3" t="s">
        <v>105</v>
      </c>
    </row>
    <row r="12" spans="1:3">
      <c r="A12" s="4" t="s">
        <v>106</v>
      </c>
      <c r="B12" s="5" t="n">
        <v>1341</v>
      </c>
      <c r="C12" s="5" t="n">
        <v>13562</v>
      </c>
    </row>
    <row r="13" spans="1:3">
      <c r="A13" s="4" t="s">
        <v>37</v>
      </c>
      <c r="B13" s="5" t="n">
        <v>-2839</v>
      </c>
      <c r="C13" s="5" t="n">
        <v>1628</v>
      </c>
    </row>
    <row r="14" spans="1:3">
      <c r="A14" s="4" t="s">
        <v>107</v>
      </c>
      <c r="B14" s="5" t="n">
        <v>166</v>
      </c>
      <c r="C14" s="5" t="n">
        <v>461</v>
      </c>
    </row>
    <row r="15" spans="1:3">
      <c r="A15" s="4" t="s">
        <v>46</v>
      </c>
      <c r="B15" s="5" t="n">
        <v>866</v>
      </c>
      <c r="C15" s="5" t="n">
        <v>-306</v>
      </c>
    </row>
    <row r="16" spans="1:3">
      <c r="A16" s="4" t="s">
        <v>47</v>
      </c>
      <c r="B16" s="5" t="n">
        <v>-60</v>
      </c>
      <c r="C16" s="5" t="n">
        <v>-987</v>
      </c>
    </row>
    <row r="17" spans="1:3">
      <c r="A17" s="4" t="s">
        <v>48</v>
      </c>
      <c r="B17" s="5" t="n">
        <v>-37</v>
      </c>
      <c r="C17" s="5" t="n">
        <v>-2541</v>
      </c>
    </row>
    <row r="18" spans="1:3">
      <c r="A18" s="4" t="s">
        <v>108</v>
      </c>
      <c r="B18" s="5" t="n">
        <v>-91</v>
      </c>
      <c r="C18" s="5" t="n">
        <v>-98</v>
      </c>
    </row>
    <row r="19" spans="1:3">
      <c r="A19" s="4" t="s">
        <v>109</v>
      </c>
      <c r="B19" s="5" t="n">
        <v>18</v>
      </c>
      <c r="C19" s="5" t="n">
        <v>-367</v>
      </c>
    </row>
    <row r="20" spans="1:3">
      <c r="A20" s="4" t="s">
        <v>110</v>
      </c>
      <c r="B20" s="5" t="n">
        <v>-5104</v>
      </c>
      <c r="C20" s="5" t="n">
        <v>9565</v>
      </c>
    </row>
    <row r="21" spans="1:3">
      <c r="A21" s="3" t="s">
        <v>111</v>
      </c>
    </row>
    <row r="22" spans="1:3">
      <c r="A22" s="4" t="s">
        <v>112</v>
      </c>
      <c r="B22" s="5" t="n">
        <v>-713</v>
      </c>
      <c r="C22" s="5" t="n">
        <v>-64</v>
      </c>
    </row>
    <row r="23" spans="1:3">
      <c r="A23" s="4" t="s">
        <v>113</v>
      </c>
      <c r="B23" s="5" t="n">
        <v>49</v>
      </c>
      <c r="C23" s="5" t="n">
        <v>115</v>
      </c>
    </row>
    <row r="24" spans="1:3">
      <c r="A24" s="4" t="s">
        <v>114</v>
      </c>
      <c r="B24" s="5" t="n">
        <v>-664</v>
      </c>
      <c r="C24" s="5" t="n">
        <v>51</v>
      </c>
    </row>
    <row r="25" spans="1:3">
      <c r="A25" s="3" t="s">
        <v>115</v>
      </c>
    </row>
    <row r="26" spans="1:3">
      <c r="A26" s="4" t="s">
        <v>116</v>
      </c>
      <c r="B26" s="5" t="n">
        <v>-91</v>
      </c>
      <c r="C26" s="5" t="n">
        <v>-1353</v>
      </c>
    </row>
    <row r="27" spans="1:3">
      <c r="A27" s="4" t="s">
        <v>117</v>
      </c>
      <c r="B27" s="4" t="s">
        <v>42</v>
      </c>
      <c r="C27" s="5" t="n">
        <v>-20</v>
      </c>
    </row>
    <row r="28" spans="1:3">
      <c r="A28" s="4" t="s">
        <v>118</v>
      </c>
      <c r="B28" s="5" t="n">
        <v>-180</v>
      </c>
      <c r="C28" s="5" t="n">
        <v>-362</v>
      </c>
    </row>
    <row r="29" spans="1:3">
      <c r="A29" s="4" t="s">
        <v>119</v>
      </c>
      <c r="B29" s="5" t="n">
        <v>-271</v>
      </c>
      <c r="C29" s="5" t="n">
        <v>-1735</v>
      </c>
    </row>
    <row r="30" spans="1:3">
      <c r="A30" s="4" t="s">
        <v>120</v>
      </c>
      <c r="B30" s="5" t="n">
        <v>-6039</v>
      </c>
      <c r="C30" s="5" t="n">
        <v>7881</v>
      </c>
    </row>
    <row r="31" spans="1:3">
      <c r="A31" s="4" t="s">
        <v>121</v>
      </c>
      <c r="B31" s="5" t="n">
        <v>15687</v>
      </c>
      <c r="C31" s="5" t="n">
        <v>7806</v>
      </c>
    </row>
    <row r="32" spans="1:3">
      <c r="A32" s="4" t="s">
        <v>122</v>
      </c>
      <c r="B32" s="5" t="n">
        <v>9648</v>
      </c>
      <c r="C32" s="5" t="n">
        <v>15687</v>
      </c>
    </row>
    <row r="33" spans="1:3">
      <c r="A33" s="3" t="s">
        <v>123</v>
      </c>
    </row>
    <row r="34" spans="1:3">
      <c r="A34" s="4" t="s">
        <v>124</v>
      </c>
      <c r="B34" s="5" t="n">
        <v>-147</v>
      </c>
      <c r="C34" s="5" t="n">
        <v>410</v>
      </c>
    </row>
    <row r="35" spans="1:3">
      <c r="A35" s="4" t="s">
        <v>125</v>
      </c>
      <c r="B35" s="6" t="n">
        <v>108</v>
      </c>
      <c r="C35" s="6" t="n">
        <v>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7</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4:51:07Z</dcterms:created>
  <dcterms:modified xmlns:dcterms="http://purl.org/dc/terms/" xmlns:xsi="http://www.w3.org/2001/XMLSchema-instance" xsi:type="dcterms:W3CDTF">2018-03-15T14:51:07Z</dcterms:modified>
</cp:coreProperties>
</file>